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Statements of Conso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Statements of Conso_3" sheetId="6" state="visible" r:id="rId6"/>
    <sheet xmlns:r="http://schemas.openxmlformats.org/officeDocument/2006/relationships" name="Condensed Statements of Shareho" sheetId="7" state="visible" r:id="rId7"/>
    <sheet xmlns:r="http://schemas.openxmlformats.org/officeDocument/2006/relationships" name="Condensed Statements of Share_2" sheetId="8" state="visible" r:id="rId8"/>
    <sheet xmlns:r="http://schemas.openxmlformats.org/officeDocument/2006/relationships" name="Basis of Presentation" sheetId="9" state="visible" r:id="rId9"/>
    <sheet xmlns:r="http://schemas.openxmlformats.org/officeDocument/2006/relationships" name="Revenue Recognition Revenue Rec" sheetId="10" state="visible" r:id="rId10"/>
    <sheet xmlns:r="http://schemas.openxmlformats.org/officeDocument/2006/relationships" name="Business Combinations" sheetId="11" state="visible" r:id="rId11"/>
    <sheet xmlns:r="http://schemas.openxmlformats.org/officeDocument/2006/relationships" name="Goodwill and Intangibles" sheetId="12" state="visible" r:id="rId12"/>
    <sheet xmlns:r="http://schemas.openxmlformats.org/officeDocument/2006/relationships" name="Debt" sheetId="13" state="visible" r:id="rId13"/>
    <sheet xmlns:r="http://schemas.openxmlformats.org/officeDocument/2006/relationships" name="Derivatives Derivatives" sheetId="14" state="visible" r:id="rId14"/>
    <sheet xmlns:r="http://schemas.openxmlformats.org/officeDocument/2006/relationships" name="Fair Value Measurements" sheetId="15" state="visible" r:id="rId15"/>
    <sheet xmlns:r="http://schemas.openxmlformats.org/officeDocument/2006/relationships" name="Shareholders' Equity" sheetId="16" state="visible" r:id="rId16"/>
    <sheet xmlns:r="http://schemas.openxmlformats.org/officeDocument/2006/relationships" name="Segment Information" sheetId="17" state="visible" r:id="rId17"/>
    <sheet xmlns:r="http://schemas.openxmlformats.org/officeDocument/2006/relationships" name="Other Income, Net" sheetId="18" state="visible" r:id="rId18"/>
    <sheet xmlns:r="http://schemas.openxmlformats.org/officeDocument/2006/relationships" name="Basis of Presentation (Policies" sheetId="19" state="visible" r:id="rId19"/>
    <sheet xmlns:r="http://schemas.openxmlformats.org/officeDocument/2006/relationships" name="Revenue Recognition Revenue R_2" sheetId="20" state="visible" r:id="rId20"/>
    <sheet xmlns:r="http://schemas.openxmlformats.org/officeDocument/2006/relationships" name="Goodwill and Intangibles (Table" sheetId="21" state="visible" r:id="rId21"/>
    <sheet xmlns:r="http://schemas.openxmlformats.org/officeDocument/2006/relationships" name="Debt (Tables)" sheetId="22" state="visible" r:id="rId22"/>
    <sheet xmlns:r="http://schemas.openxmlformats.org/officeDocument/2006/relationships" name="Shareholders' Equity (Tables)" sheetId="23" state="visible" r:id="rId23"/>
    <sheet xmlns:r="http://schemas.openxmlformats.org/officeDocument/2006/relationships" name="Segment Information (Tables)" sheetId="24" state="visible" r:id="rId24"/>
    <sheet xmlns:r="http://schemas.openxmlformats.org/officeDocument/2006/relationships" name="Other Income, Net (Tables)" sheetId="25" state="visible" r:id="rId25"/>
    <sheet xmlns:r="http://schemas.openxmlformats.org/officeDocument/2006/relationships" name="Basis of Presentation (Details)" sheetId="26" state="visible" r:id="rId26"/>
    <sheet xmlns:r="http://schemas.openxmlformats.org/officeDocument/2006/relationships" name="Revenue Recognition Revenue R_3" sheetId="27" state="visible" r:id="rId27"/>
    <sheet xmlns:r="http://schemas.openxmlformats.org/officeDocument/2006/relationships" name="Revenue Recognition Revenue R_4" sheetId="28" state="visible" r:id="rId28"/>
    <sheet xmlns:r="http://schemas.openxmlformats.org/officeDocument/2006/relationships" name="Revenue Recognition Revenue R_5" sheetId="29" state="visible" r:id="rId29"/>
    <sheet xmlns:r="http://schemas.openxmlformats.org/officeDocument/2006/relationships" name="Revenue Recognition Revenue R_6" sheetId="30" state="visible" r:id="rId30"/>
    <sheet xmlns:r="http://schemas.openxmlformats.org/officeDocument/2006/relationships" name="Business Combinations Business " sheetId="31" state="visible" r:id="rId31"/>
    <sheet xmlns:r="http://schemas.openxmlformats.org/officeDocument/2006/relationships" name="Goodwill and Intangibles (Detai" sheetId="32" state="visible" r:id="rId32"/>
    <sheet xmlns:r="http://schemas.openxmlformats.org/officeDocument/2006/relationships" name="Goodwill and Intangibles (Det_2" sheetId="33" state="visible" r:id="rId33"/>
    <sheet xmlns:r="http://schemas.openxmlformats.org/officeDocument/2006/relationships" name="Goodwill and Intangibles (Det_3" sheetId="34" state="visible" r:id="rId34"/>
    <sheet xmlns:r="http://schemas.openxmlformats.org/officeDocument/2006/relationships" name="Goodwill and Intangibles (Det_4" sheetId="35" state="visible" r:id="rId35"/>
    <sheet xmlns:r="http://schemas.openxmlformats.org/officeDocument/2006/relationships" name="Debt (Details)" sheetId="36" state="visible" r:id="rId36"/>
    <sheet xmlns:r="http://schemas.openxmlformats.org/officeDocument/2006/relationships" name="Debt (Textuals) (Details)" sheetId="37" state="visible" r:id="rId37"/>
    <sheet xmlns:r="http://schemas.openxmlformats.org/officeDocument/2006/relationships" name="Derivatives Derivatives (Detail" sheetId="38" state="visible" r:id="rId38"/>
    <sheet xmlns:r="http://schemas.openxmlformats.org/officeDocument/2006/relationships" name="Fair Value Measurements (Detail" sheetId="39" state="visible" r:id="rId39"/>
    <sheet xmlns:r="http://schemas.openxmlformats.org/officeDocument/2006/relationships" name="Shareholders' Equity Accumulate" sheetId="40" state="visible" r:id="rId40"/>
    <sheet xmlns:r="http://schemas.openxmlformats.org/officeDocument/2006/relationships" name="Shareholders' Equity (Details) " sheetId="41" state="visible" r:id="rId41"/>
    <sheet xmlns:r="http://schemas.openxmlformats.org/officeDocument/2006/relationships" name="Shareholders' Equity (Textuals)" sheetId="42" state="visible" r:id="rId42"/>
    <sheet xmlns:r="http://schemas.openxmlformats.org/officeDocument/2006/relationships" name="Segment Information (Details)" sheetId="43" state="visible" r:id="rId43"/>
    <sheet xmlns:r="http://schemas.openxmlformats.org/officeDocument/2006/relationships" name="Segment Information (Details 1)" sheetId="44" state="visible" r:id="rId44"/>
    <sheet xmlns:r="http://schemas.openxmlformats.org/officeDocument/2006/relationships" name="Segment Information (Details Te" sheetId="45" state="visible" r:id="rId45"/>
    <sheet xmlns:r="http://schemas.openxmlformats.org/officeDocument/2006/relationships" name="Other Income, Net (Details)"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6 Months Ended</t>
        </is>
      </c>
    </row>
    <row r="2">
      <c r="B2" s="2" t="inlineStr">
        <is>
          <t>Dec. 31, 2021</t>
        </is>
      </c>
      <c r="C2" s="2" t="inlineStr">
        <is>
          <t>Jan. 14, 2022</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Dec. 31,
		2021</t>
        </is>
      </c>
    </row>
    <row r="6">
      <c r="A6" s="3" t="inlineStr">
        <is>
          <t>Document Transition Report</t>
        </is>
      </c>
      <c r="B6" s="3" t="inlineStr">
        <is>
          <t>false</t>
        </is>
      </c>
    </row>
    <row r="7">
      <c r="A7" s="3" t="inlineStr">
        <is>
          <t>Entity File Number</t>
        </is>
      </c>
      <c r="B7" s="3" t="inlineStr">
        <is>
          <t>1-2299</t>
        </is>
      </c>
    </row>
    <row r="8">
      <c r="A8" s="3" t="inlineStr">
        <is>
          <t>Entity Registrant Name</t>
        </is>
      </c>
      <c r="B8" s="3" t="inlineStr">
        <is>
          <t>APPLIED INDUSTRIAL TECHNOLOGIES, INC.</t>
        </is>
      </c>
    </row>
    <row r="9">
      <c r="A9" s="3" t="inlineStr">
        <is>
          <t>Entity Incorporation, State or Country Code</t>
        </is>
      </c>
      <c r="B9" s="3" t="inlineStr">
        <is>
          <t>OH</t>
        </is>
      </c>
    </row>
    <row r="10">
      <c r="A10" s="3" t="inlineStr">
        <is>
          <t>Entity Tax Identification Number</t>
        </is>
      </c>
      <c r="B10" s="3" t="inlineStr">
        <is>
          <t>34-0117420</t>
        </is>
      </c>
    </row>
    <row r="11">
      <c r="A11" s="3" t="inlineStr">
        <is>
          <t>Entity Address, Address Line One</t>
        </is>
      </c>
      <c r="B11" s="3" t="inlineStr">
        <is>
          <t>One Applied Plaza</t>
        </is>
      </c>
    </row>
    <row r="12">
      <c r="A12" s="3" t="inlineStr">
        <is>
          <t>Entity Address, City or Town</t>
        </is>
      </c>
      <c r="B12" s="3" t="inlineStr">
        <is>
          <t>Cleveland</t>
        </is>
      </c>
    </row>
    <row r="13">
      <c r="A13" s="3" t="inlineStr">
        <is>
          <t>Entity Address, State or Province</t>
        </is>
      </c>
      <c r="B13" s="3" t="inlineStr">
        <is>
          <t>OH</t>
        </is>
      </c>
    </row>
    <row r="14">
      <c r="A14" s="3" t="inlineStr">
        <is>
          <t>Entity Address, Postal Zip Code</t>
        </is>
      </c>
      <c r="B14" s="3" t="inlineStr">
        <is>
          <t>44115</t>
        </is>
      </c>
    </row>
    <row r="15">
      <c r="A15" s="3" t="inlineStr">
        <is>
          <t>City Area Code</t>
        </is>
      </c>
      <c r="B15" s="3" t="inlineStr">
        <is>
          <t>216</t>
        </is>
      </c>
    </row>
    <row r="16">
      <c r="A16" s="3" t="inlineStr">
        <is>
          <t>Local Phone Number</t>
        </is>
      </c>
      <c r="B16" s="3" t="inlineStr">
        <is>
          <t>426-4000</t>
        </is>
      </c>
    </row>
    <row r="17">
      <c r="A17" s="3" t="inlineStr">
        <is>
          <t>Title of 12(b) Security</t>
        </is>
      </c>
      <c r="B17" s="3" t="inlineStr">
        <is>
          <t>Common Stock, without par value</t>
        </is>
      </c>
    </row>
    <row r="18">
      <c r="A18" s="3" t="inlineStr">
        <is>
          <t>Trading Symbol</t>
        </is>
      </c>
      <c r="B18" s="3" t="inlineStr">
        <is>
          <t>AIT</t>
        </is>
      </c>
    </row>
    <row r="19">
      <c r="A19" s="3" t="inlineStr">
        <is>
          <t>Security Exchange Name</t>
        </is>
      </c>
      <c r="B19" s="3" t="inlineStr">
        <is>
          <t>NYSE</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Large Accelerated Filer</t>
        </is>
      </c>
    </row>
    <row r="23">
      <c r="A23" s="3" t="inlineStr">
        <is>
          <t>Entity Small Business</t>
        </is>
      </c>
      <c r="B23" s="3" t="inlineStr">
        <is>
          <t>false</t>
        </is>
      </c>
    </row>
    <row r="24">
      <c r="A24" s="3" t="inlineStr">
        <is>
          <t>Entity Emerging Growth Company</t>
        </is>
      </c>
      <c r="B24" s="3" t="inlineStr">
        <is>
          <t>false</t>
        </is>
      </c>
    </row>
    <row r="25">
      <c r="A25" s="3" t="inlineStr">
        <is>
          <t>Entity Shell Company</t>
        </is>
      </c>
      <c r="B25" s="3" t="inlineStr">
        <is>
          <t>false</t>
        </is>
      </c>
    </row>
    <row r="26">
      <c r="A26" s="3" t="inlineStr">
        <is>
          <t>Entity Common Stock, Shares Outstanding</t>
        </is>
      </c>
      <c r="C26" s="4" t="n">
        <v>38456519</v>
      </c>
    </row>
    <row r="27">
      <c r="A27" s="5" t="inlineStr">
        <is>
          <t>Document and Entity Information [Abstract]</t>
        </is>
      </c>
    </row>
    <row r="28">
      <c r="A28" s="3" t="inlineStr">
        <is>
          <t>Entity Central Index Key</t>
        </is>
      </c>
      <c r="B28" s="3" t="inlineStr">
        <is>
          <t>0000109563</t>
        </is>
      </c>
    </row>
    <row r="29">
      <c r="A29" s="3" t="inlineStr">
        <is>
          <t>Current Fiscal Year End Date</t>
        </is>
      </c>
      <c r="B29" s="3" t="inlineStr">
        <is>
          <t>--06-30</t>
        </is>
      </c>
    </row>
    <row r="30">
      <c r="A30" s="3" t="inlineStr">
        <is>
          <t>Document Fiscal Year Focus</t>
        </is>
      </c>
      <c r="B30" s="3" t="inlineStr">
        <is>
          <t>2022</t>
        </is>
      </c>
    </row>
    <row r="31">
      <c r="A31" s="3" t="inlineStr">
        <is>
          <t>Document Fiscal Period Focus</t>
        </is>
      </c>
      <c r="B31" s="3" t="inlineStr">
        <is>
          <t>Q2</t>
        </is>
      </c>
    </row>
    <row r="32">
      <c r="A32" s="3" t="inlineStr">
        <is>
          <t>Amendment Flag</t>
        </is>
      </c>
      <c r="B32" s="3"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t>
        </is>
      </c>
      <c r="B1" s="2" t="inlineStr">
        <is>
          <t>6 Months Ended</t>
        </is>
      </c>
    </row>
    <row r="2">
      <c r="B2" s="2" t="inlineStr">
        <is>
          <t>Dec. 31, 2021</t>
        </is>
      </c>
    </row>
    <row r="3">
      <c r="A3" s="5" t="inlineStr">
        <is>
          <t>Revenue from Contract with Customer [Abstract]</t>
        </is>
      </c>
    </row>
    <row r="4">
      <c r="A4" s="3" t="inlineStr">
        <is>
          <t>Revenue from Contract with Customer [Text Block]</t>
        </is>
      </c>
      <c r="B4" s="3" t="inlineStr">
        <is>
          <t>REVENUE RECOGNITION Disaggregation of Revenues The following tables present the Company's net sales by reportable segment and by geographic areas based on the location of the facility shipping the product for the three and six months ended December 31, 2021 and 2020. Other countries consist of Mexico, Australia, New Zealand, and Singapore. Three Months Ended December 31, 2021 2020 Service Center Based Distribution Fluid Power &amp; Flow Control Total Service Center Based Distribution Fluid Power &amp; Flow Control Total Geographic Areas: United States $ 474,412 $ 282,355 $ 756,767 $ 417,456 $ 230,358 $ 647,814 Canada 66,263 — 66,263 57,809 — 57,809 Other countries 46,543 7,301 53,844 40,425 5,239 45,664 Total $ 587,218 $ 289,656 $ 876,874 $ 515,690 $ 235,597 $ 751,287 Six Months Ended December 31, 2021 2020 Service Center Based Distribution Fluid Power &amp; Flow Control Total Service Center Based Distribution Fluid Power &amp; Flow Control Total Geographic Areas: United States $ 953,576 $ 567,399 $ 1,520,975 $ 832,698 $ 459,173 $ 1,291,871 Canada 140,829 — 140,829 114,705 — 114,705 Other countries 93,684 13,067 106,751 81,571 10,947 92,518 Total $ 1,188,089 $ 580,466 $ 1,768,555 $ 1,028,974 $ 470,120 $ 1,499,094 The following tables present the Company’s percentage of revenue by reportable segment and major customer industry for the three and six months ended December 31, 2021 and 2020: Three Months Ended December 31, 2021 2020 Service Center Based Distribution Fluid Power &amp; Flow Control Total Service Center Based Distribution Fluid Power &amp; Flow Control Total General Industry 35.1 % 40.9 % 36.9 % 35.8 % 39.8 % 37.1 % Industrial Machinery 10.5 % 29.0 % 16.6 % 9.3 % 26.3 % 14.6 % Metals 11.1 % 7.1 % 9.8 % 10.5 % 6.6 % 9.3 % Food 12.6 % 2.2 % 9.2 % 14.1 % 3.0 % 10.6 % Forest Products 10.7 % 2.1 % 7.9 % 10.8 % 3.1 % 8.4 % Chem/Petrochem 3.1 % 13.8 % 6.6 % 3.3 % 14.5 % 6.8 % Cement &amp; Aggregate 7.1 % 0.9 % 5.1 % 7.6 % 1.0 % 5.5 % Oil &amp; Gas 5.4 % 1.2 % 4.0 % 3.7 % 1.1 % 2.9 % Transportation 4.4 % 2.8 % 3.9 % 4.9 % 4.6 % 4.8 % Total 100.0 % 100.0 % 100.0 % 100.0 % 100.0 % 100.0 % Six Months Ended December 31, 2021 2020 Service Center Based Distribution Fluid Power &amp; Flow Control Total Service Center Based Distribution Fluid Power &amp; Flow Control Total General Industry 34.8 % 39.9 % 36.6 % 36.0 % 39.6 % 37.1 % Industrial Machinery 10.4 % 29.0 % 16.5 % 9.3 % 26.5 % 14.7 % Metals 11.1 % 7.2 % 9.8 % 10.3 % 6.8 % 9.2 % Food 12.6 % 2.4 % 9.2 % 14.1 % 3.0 % 10.6 % Forest Products 10.5 % 2.3 % 7.8 % 10.8 % 3.0 % 8.4 % Chem/Petrochem 3.3 % 13.8 % 6.7 % 3.4 % 13.9 % 6.7 % Cement &amp; Aggregate 7.8 % 1.0 % 5.6 % 7.7 % 1.1 % 5.6 % Oil &amp; Gas 5.3 % 1.2 % 3.9 % 3.6 % 1.1 % 2.9 % Transportation 4.2 % 3.2 % 3.9 % 4.8 % 5.0 % 4.8 % Total 100.0 % 100.0 % 100.0 % 100.0 % 100.0 % 100.0 % The following tables present the Company’s percentage of revenue by reportable segment and product line for the three and six months ended December 31, 2021 and 2020: Three Months Ended December 31, 2021 2020 Service Center Based Distribution Fluid Power &amp; Flow Control Total Service Center Based Distribution Fluid Power &amp; Flow Control Total Power Transmission 36.6 % 10.4 % 27.9 % 37.3 % 8.0 % 28.1 % Fluid Power 13.0 % 37.4 % 21.1 % 13.3 % 37.1 % 20.8 % General Maintenance; Hose Products &amp; Other 21.5 % 19.9 % 21.0 % 20.5 % 15.4 % 18.9 % Bearings, Linear &amp; Seals 28.9 % 0.5 % 19.5 % 28.9 % 0.5 % 20.0 % Specialty Flow Control — % 31.8 % 10.5 % — % 39.0 % 12.2 % Total 100 % 100 % 100 % 100 % 100 % 100 % Six Months Ended December 31, 2021 2020 Service Center Based Distribution Fluid Power &amp; Flow Control Total Service Center Based Distribution Fluid Power &amp; Flow Control Total Power Transmission 37.1 % 10.2 % 28.3 % 37.5 % 7.8 % 28.2 % Fluid Power 12.9 % 37.5 % 21.0 % 13.2 % 38.1 % 21.0 % General Maintenance; Hose Products &amp; Other 21.1 % 19.4 % 20.5 % 20.4 % 14.7 % 18.6 % Bearings, Linear &amp; Seals 28.9 % 0.5 % 19.6 % 28.9 % 0.4 % 20.0 % Specialty Flow Control — % 32.4 % 10.6 % — % 39.0 % 12.2 % Total 100 % 100 % 100 % 100 % 100 % 100 % Contract Assets The Company’s contract assets consist of un-billed amounts resulting from contracts for which revenue is recognized over time using the cost-to-cost method, and for which revenue recognized exceeds the amount billed to the customer. Activity related to contract assets, which are included in other current assets on the condensed consolidated balance sheet, is as follows: December 31, 2021 June 30, 2021 $ Change % Change Contract assets $ 15,837 $ 15,178 $ 659 4.3 % The difference between the opening and closing balances of the Company's contract assets primarily results from the timing difference between the Company's performance and when the customer is bill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s</t>
        </is>
      </c>
      <c r="B1" s="2" t="inlineStr">
        <is>
          <t>6 Months Ended</t>
        </is>
      </c>
    </row>
    <row r="2">
      <c r="B2" s="2" t="inlineStr">
        <is>
          <t>Dec. 31, 2021</t>
        </is>
      </c>
    </row>
    <row r="3">
      <c r="A3" s="5" t="inlineStr">
        <is>
          <t>Business Combinations [Abstract]</t>
        </is>
      </c>
    </row>
    <row r="4">
      <c r="A4" s="3" t="inlineStr">
        <is>
          <t>Business Combination Disclosure [Text Block]</t>
        </is>
      </c>
      <c r="B4" s="3" t="inlineStr">
        <is>
          <t>BUSINESS COMBINATIONS The operating results of all acquired entities are included within the consolidated operating results of the Company from the date of each respective acquisition. Fiscal 2022 Acquisitions On August 18, 2021, the Company acquired substantially all of the net assets of R.R. Floody Company (Floody), a Rockford, Illinois provider of high technology solutions for advanced factory automation. Floody is included in the Fluid Power &amp; Flow Control segment. The purchase price for the acquisition was $8,049, net tangible assets acquired were $1,553, and intangible assets including goodwill were $6,496 based upon preliminary estimated fair values at the acquisition date, which are subject to adjustment. The purchase price includes $1,000 of acquisition holdback payments, which are included in other current liabilities and other liabilities on the condensed consolidated balance sheet as of December 31, 2021, and which will be paid on the first and second anniversaries of the acquisition date with interest at a fixed rate of 2.0% per annum. The Company funded this acquisition using available cash. The acquisition price and the results of operations for the acquired entity are not material in relation to the Company's consolidated financial statements. Fiscal 2021 Acquisitions On December 31, 2020, the Company acquired 100% of the outstanding shares of Gibson Engineering Company (Gibson), a Norwood, Massachusetts provider of automation products, services, and engineered solutions focused on machine vision, motion control, mobile and collaborative robotic solutions, intelligent sensors, and other related equipment. Gibson is included in the Fluid Power &amp; Flow Control segment. The purchase price for the acquisition was $15,341, net tangible assets acquired were $955, and intangible assets including goodwill were $14,386 based upon estimated fair values at the acquisition date. The purchase price includes $1,904 of acquisition holdback payments, of which $935 was paid during the three months ended December 31, 2021. The remaining balance of $969 is included in other current liabilities on the condensed consolidated balance sheet as of December 31, 2021, and will be paid on the second anniversary of the acquisition date with interest at a fixed rate of 1.0% per annum. The Company funded this acquisition using available cash. The acquisition price and the results of operations for the acquired entity are not material in relation to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6 Months Ended</t>
        </is>
      </c>
    </row>
    <row r="2">
      <c r="B2" s="2" t="inlineStr">
        <is>
          <t>Dec. 31, 2021</t>
        </is>
      </c>
    </row>
    <row r="3">
      <c r="A3" s="5" t="inlineStr">
        <is>
          <t>Goodwill and Intangible Assets Disclosure [Abstract]</t>
        </is>
      </c>
    </row>
    <row r="4">
      <c r="A4" s="3" t="inlineStr">
        <is>
          <t>GOODWILL AND INTANGIBLES</t>
        </is>
      </c>
      <c r="B4" s="3" t="inlineStr">
        <is>
          <t>GOODWILL AND INTANGIBLES The changes in the carrying amount of goodwill for both the Service Center Based Distribution segment and the Fluid Power &amp; Flow Control segment for the fiscal year ended June 30, 2021 and the six month period ended December 31, 2021 are as follows: Service Center Based Distribution Fluid Power &amp; Flow Control Total Balance at June 30, 2020 $ 208,570 $ 332,024 $ 540,594 Goodwill acquired during the period — 15,757 15,757 Other, primarily currency translation 3,726 — 3,726 Balance at June 30, 2021 $ 212,296 $ 347,781 $ 560,077 Goodwill acquired during the period — 3,482 3,482 Other, primarily currency translation (1,178) 430 (748) Balance at December 31, 2021 $ 211,118 $ 351,693 $ 562,811 The Company has eight (8) reporting units for which an annual goodwill impairment assessment was performed as of January 1, 2021. The Company concluded that seven (7) of the reporting units’ fair value exceeded their carrying amounts by at least 25% as of January 1, 2021. The fair value of the final reporting unit, which is comprised of the FCX Performance Inc. (FCX) operations, exceeded its carrying value by 14%. The FCX reporting unit has a goodwill balance of $309,012 as of December 31, 2021. The fair values of the reporting units in accordance with the goodwill impairment test were determined using the income and market approaches. The income approach employs the discounted cash flow method reflecting projected cash flows expected to be generated by market participants and then adjusted for time value of money factors, and requires management to make significant estimates and assumptions related to forecasts of future revenues, earnings before interest, taxes, depreciation, and amortization (EBITDA), and discount rates. The market approach utilizes an analysis of comparable publicly traded companies and requires management to make significant estimates and assumptions related to the forecasts of future revenues, EBITDA, and multiples that are applied to management’s forecasted revenues and EBITDA estimates. The techniques used in the Company's impairment test have incorporated a number of assumptions that the Company believes to be reasonable and to reflect known market conditions at the measurement date. Assumptions in estimating future cash flows are subject to a degree of judgment. The Company makes all efforts to forecast future cash flows as accurately as possible with the information available at the measurement date. The Company evaluates the appropriateness of its assumptions and overall forecasts by comparing projected results of upcoming years with actual results of preceding years. Key assumptions (Level 3 in the fair value hierarchy) relate to pricing trends, inventory costs, customer demand, and revenue growth. A number of benchmarks from independent industry and other economic publications were also used. Changes in future results, assumptions, and estimates after the measurement date may lead to an outcome where additional impairment charges would be required in future periods. Specifically, actual results may vary from the Company’s forecasts and such variations may be material and unfavorable, thereby triggering the need for future impairment tests where the conclusions may differ in reflection of prevailing market conditions. Further, continued adverse market conditions could result in the recognition of additional impairment if the Company determines that the fair values of its reporting units have fallen below their carrying values. Certain events or circumstances that could reasonably be expected to negatively affect the underlying key assumptions and ultimately impact the estimated fair value of the Company’s reporting units may include such items as: (i) a decrease in expected future cash flows, specifically, a decrease in sales volume driven by a prolonged weakness in customer demand or other pressures adversely affecting our long-term sales trends; (ii) inability to achieve the sales from our strategic growth initiatives. At December 31, 2021 and June 30, 2021, accumulated goodwill impairment losses subsequent to fiscal year 2002 totaled $64,794 related to the Service Center Based Distribution segment and $167,605 related to the Fluid Power &amp; Flow Control segment. The Company’s identifiable intangible assets resulting from business combinations are amortized over their estimated period of benefit and consist of the following: December 31, 2021 Amount Accumulated Net Book Finite-Lived Identifiable Intangibles: Customer relationships $ 354,240 $ 155,405 $ 198,835 Trade names 105,619 41,108 64,511 Vendor relationships 11,416 10,223 1,193 Other 2,321 546 1,775 Total Identifiable Intangibles $ 473,596 $ 207,282 $ 266,314 June 30, 2021 Amount Accumulated Net Book Finite-Lived Identifiable Intangibles: Customer relationships $ 353,028 $ 143,862 $ 209,166 Trade names 104,780 37,626 67,154 Vendor relationships 11,469 9,859 1,610 Other 2,070 372 1,698 Total Identifiable Intangibles $ 471,347 $ 191,719 $ 279,628 Fully amortized amounts are written off. During the six month period ended December 31, 2021, the Company acquired identifiable intangible assets with a preliminary acquisition cost allocation and weighted-average life as follows: Acquisition Cost Allocation Weighted-Average life Customer relationships $ 1,884 20.0 Trade names 879 15.0 Other 251 6.5 Total Identifiable Intangibles $ 3,014 17.4 Identifiable intangible assets with finite lives are reviewed for impairment when changes in conditions indicate carrying value may not be recoverable. The Company has three asset groups that have significant exposure to oil and gas end markets. Due to the prolonged economic downturn in these end markets, the Company determined during the second quarter of fiscal 2021 that certain carrying values may not be recoverable. The Company determined that an impairment existed in two of the three asset groups as the asset groups' carrying values exceeded the sum of the undiscounted cash flows. The fair values of the long-lived assets were then determined using the income approach, and the analyses resulted in the measurement of an intangible asset impairment loss of $45,033, which was recorded in the three months ended December 31, 2020, as the fair value of the intangible assets was determined to be zero. The income approach employs the discounted cash flow method reflecting projected cash flows expected to be generated by market participants and then adjusted for time value of money factors, and requires management to make significant estimates and assumptions related to forecasts of future revenues, earnings before interest, taxes, depreciation, and amortization (EBITDA), and discount rates. Key assumptions (Level 3 in the fair value hierarchy) relate to pricing trends, inventory costs, customer demand, and revenue growth. A number of benchmarks from independent industry and other economic publications were also used. The analyses of these asset groups also resulted in a fixed asset impairment loss and leased asset impairment loss of $1,983 and $2,512, respectively, which were recorded in the three months ended December 31, 2020. Estimated future amortization expense by fiscal year (based on the Company’s identifiable intangible assets as of December 31, 2021) for the next five years is as follows: $15,700 for the remainder of 2022, $30,000 for 2023, $26,300 for 2024, $24,100 for 2025, $22,400 for 2026 and $20,600 for 20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6 Months Ended</t>
        </is>
      </c>
    </row>
    <row r="2">
      <c r="B2" s="2" t="inlineStr">
        <is>
          <t>Dec. 31, 2021</t>
        </is>
      </c>
    </row>
    <row r="3">
      <c r="A3" s="5" t="inlineStr">
        <is>
          <t>Debt Disclosure [Abstract]</t>
        </is>
      </c>
    </row>
    <row r="4">
      <c r="A4" s="3" t="inlineStr">
        <is>
          <t>Debt Disclosure [Text Block]</t>
        </is>
      </c>
      <c r="B4" s="3" t="inlineStr">
        <is>
          <t>DEBT A summary of long-term debt, including the current portion, follows: December 31, 2021 June 30, 2021 Revolving credit facility $ 442,592 $ — Term Loan — 550,250 Trade receivable securitization facility 188,300 188,300 Series C notes 40,000 40,000 Series D notes 25,000 25,000 Series E notes 25,000 25,000 Other 725 846 Total debt $ 721,617 $ 829,396 Less: unamortized debt issuance costs 169 1,016 $ 721,448 $ 828,380 Revolving Credit Facility &amp; Term Loan In December 2021, the Company entered into a new revolving credit facility with a group of banks to refinance the existing credit facility as well as provide funds for ongoing working capital and other general corporate purposes. This agreement provides a $900,000 unsecured revolving credit facility and an uncommitted accordion feature which allows the Company to request an increase in the borrowing commitments, or incremental term loans, under the credit facility in aggregate principal amounts of up to $500,000. Borrowings under this agreement bear interest, at the Company's election, at either the base rate plus a margin that ranges from 0 to 55 basis points based on net leverage ratio or LIBOR plus a margin that ranges from 80 to 155 basis points based on the net leverage ratio. Unused lines under this facility, net of outstanding letters of credit of $200 to secure certain insurance obligations, totaled $457,208 at December 31, 2021, and were available to fund future acquisitions or other capital and operating requirements. The interest rate on the revolving credit facility was 1.15% as of December 31, 2021. The new credit facility replaced the Company's previous credit facility agreement. The Company used its initial borrowings on the new revolving credit facility along with cash on hand of $98,206 to extinguish the term loan balance outstanding under the previous credit facility of $540,500. The Company had no amount outstanding under the revolver at June 30, 2021. Unused lines under the previous facility, net of outstanding letters of credit of $200 to secure certain insurance obligations, totaled $249,800 at June 30, 2021, and were available to fund future acquisitions or other capital and operating requirements. The interest rate on the term loan was 1.88% as of June 30, 2021. The Company paid $1,794 of debt issuance costs related to the new revolving credit facility in the three months ended December 31, 2021, which are included in other current assets and other assets on the condensed consolidated balance sheet as of December 31, 2021 and will be amortized over the five-year term of the new credit facility. The Company analyzed the unamortized debt issuance costs related to the previous credit facility under Accounting Standards Codification (ASC) Topic 470 - Debt . As a result of this analysis, $118 of unamortized debt issuance costs were expensed and included within interest expense, net on the condensed statements of consolidated income in the three months ended December 31, 2021, and $540 of unamortized debt issuance costs were rolled forward into the new credit facility and were reclassified from the current portion of long-term debt and long term debt into other current assets and other assets on the condensed consolidated balance sheet as of December 31, 2021, and will be amortized over the five-year term of the new credit facility. Additionally, the Company had letters of credit outstanding with separate banks, not associated with the revolving credit agreement, in the amount of $4,772 and $4,540 as of December 31, 2021 and June 30, 2021, respectively, in order to secure certain insurance obligations. Trade Receivable Securitization Facility In August 2018, the Company established a trade receivable securitization facility (the “AR Securitization Facility”). On March 26, 2021, the Company amended the AR Securitization Facility to expand the eligible receivables, which increased the maximum availability to $250,000 and increased the fees on the AR Securitization Facility to 0.98% per year. Availability is further subject to changes in the credit ratings of our customers, customer concentration levels or certain characteristics of the accounts receivable being transferred and, therefore, at certain times, we may not be able to fully access the $250,000 of funding available under the AR Securitization Facility. The AR Securitization Facility effectively increases the Company’s borrowing capacity by collateralizing a portion of the amount of the U.S. operations’ trade accounts receivable. The Company uses the proceeds from the AR Securitization Facility as an alternative to other forms of debt, effectively reducing borrowing costs. Borrowings under this facility carry variable interest rates tied to LIBOR. The interest rate on the AR Securitization Facility as of December 31, 2021 and June 30, 2021 was 1.07% and 1.20%, respectively. The termination date of the AR Securitization is March 26, 2024. Unsecured Shelf Facility At December 31, 2021 and June 30, 2021, the Company had borrowings outstanding under its unsecured shelf facility agreement with Prudential Investment Management of $90,000. Fees on this facility range from 0.25% to 1.25% per year based on the Company's leverage ratio at each quarter end. The "Series C" notes had an original principal amount of $120,000, carry a fixed interest rate of 3.19%, and the remaining principal balance is due in July 2022. The "Series D" notes had an original principal amount of $50,000, carry a fixed interest rate of 3.21%, and the remaining principal balance is due in October 2023. The “Series E” notes have a principal amount of $25,000, carry a fixed interest rate of 3.08%, and are due in October 2024. Other Long-Term Borrow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s Derivatives</t>
        </is>
      </c>
      <c r="B1" s="2" t="inlineStr">
        <is>
          <t>6 Months Ended</t>
        </is>
      </c>
    </row>
    <row r="2">
      <c r="B2" s="2" t="inlineStr">
        <is>
          <t>Dec. 31, 2021</t>
        </is>
      </c>
    </row>
    <row r="3">
      <c r="A3" s="5" t="inlineStr">
        <is>
          <t>Derivative Instruments and Hedging Activities Disclosure [Abstract]</t>
        </is>
      </c>
    </row>
    <row r="4">
      <c r="A4" s="3" t="inlineStr">
        <is>
          <t>Derivative Instruments and Hedging Activities Disclosure [Text Block]</t>
        </is>
      </c>
      <c r="B4" s="3" t="inlineStr">
        <is>
          <t xml:space="preserve">DERIVATIV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For derivatives designated and that qualify as cash flow hedges of interest rate risk, the gain or loss on the derivative is recorded in accumulated other comprehensive loss and subsequently reclassified into interest expense in the same period(s) during which the hedged transaction affects earnings. Amounts reported in accumulated other comprehensive loss related to derivatives will be reclassified to interest expense as interest payments are made on the Company’s variable-rate debt. In January 2019, the Company entered into an interest rate swap to mitigate variability in forecasted interest payments on $463,000 of the Company’s U.S. dollar-denominated unsecured variable rate debt. The interest rate swap effectively converts a portion of the floating rate interest payment into a fixed rate interest payment. The Company designated the interest rate swap as a pay-fixed, receive-floating interest rate swap instrument and is accounting for this derivative as a cash flow hedge. During fiscal 2021, the Company completed a transaction to amend and extend the interest rate swap agreement which resulted in an extension of the maturity date by an additional three years and a decrease of the weighted average fixed pay rate from 2.61% to 1.63%. The new pay-fixed interest rate swap 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1</t>
        </is>
      </c>
    </row>
    <row r="3">
      <c r="A3" s="5" t="inlineStr">
        <is>
          <t>Fair Value Disclosures [Abstract]</t>
        </is>
      </c>
    </row>
    <row r="4">
      <c r="A4" s="3" t="inlineStr">
        <is>
          <t>FAIR VALUE MEASUREMENTS</t>
        </is>
      </c>
      <c r="B4" s="3" t="inlineStr">
        <is>
          <t>FAIR VALUE MEASUREMENTS Marketable securities measured at fair value at December 31, 2021 and June 30, 2021 totaled $18,200 and $16,844, respectively. The majority of these marketable securities are held in a rabbi trust for a non-qualified deferred compensation plan. The marketable securities are included in other assets on the accompanying condensed consolidated balance sheets and their fair values were determined using quoted market prices (Level 1 in the fair value hierarchy). As of December 31, 2021 and June 30, 2021, the carrying values of the Company's fixed interest rate debt outstanding under its unsecured shelf facility agreement with Prudential Investment Management approximated fair value (Level 2 in the fair value hierarchy). The revolving credit facility and the AR Securitization Facility contain variable interest rates and their carrying values approximate fair value (Level 2 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Dec. 31, 2021</t>
        </is>
      </c>
    </row>
    <row r="3">
      <c r="A3" s="5" t="inlineStr">
        <is>
          <t>Stockholders' Equity Note [Abstract]</t>
        </is>
      </c>
    </row>
    <row r="4">
      <c r="A4" s="3" t="inlineStr">
        <is>
          <t>SHAREHOLDERS' EQUITY</t>
        </is>
      </c>
      <c r="B4" s="3" t="inlineStr">
        <is>
          <t>SHAREHOLDERS' EQUITY Accumulated Other Comprehensive Loss Changes in the accumulated other comprehensive loss are comprised of the following amounts, shown net of taxes: Three Months Ended December 31, 2021 Foreign currency translation adjustment Post-employment benefits Cash flow hedge Total Accumulated other comprehensive (loss) income Balance at September 30, 2021 $ (88,026) $ (3,616) $ (6,181) $ (97,823) Other comprehensive (loss) income (791) — 3,672 2,881 Amounts reclassified from accumulated other comprehensive (loss) income — 57 1,950 2,007 Net current-period other comprehensive (loss) income (791) 57 5,622 4,888 Balance at December 31, 2021 $ (88,817) $ (3,559) $ (559) $ (92,935) Three Months Ended December 31, 2020 Foreign currency translation adjustment Post-employment benefits Cash flow hedge Total Accumulated other comprehensive (loss) income Balance at September 30, 2020 $ (99,655) $ (4,513) $ (17,753) $ (121,921) Other comprehensive income (loss) 14,433 — (2,058) 12,375 Amounts reclassified from accumulated other comprehensive (loss) income — 51 2,131 2,182 Net current-period other comprehensive income 14,433 51 73 14,557 Balance at December 31, 2020 $ (85,222) $ (4,462) $ (17,680) $ (107,364) Six Months Ended December 31, 2021 Foreign currency translation adjustment Post-employment benefits Cash flow hedge Total Accumulated other comprehensive (loss) income Balance at June 30, 2021 $ (80,838) $ (3,673) $ (8,581) $ (93,092) Other comprehensive (loss) income (7,979) — 4,122 (3,857) Amounts reclassified from accumulated other comprehensive (loss) income — 114 3,900 4,014 Net current-period other comprehensive (loss) income (7,979) 114 8,022 157 Balance at December 31, 2021 $ (88,817) $ (3,559) $ (559) $ (92,935) Six Months Ended December 31, 2020 Foreign currency translation adjustment Post-employment benefits Cash flow hedge Total Accumulated other comprehensive (loss) income Balance at June 30, 2020 $ (105,094) $ (4,564) $ (19,772) $ (129,430) Other comprehensive income (loss) 19,872 — (2,071) 17,801 Amounts reclassified from accumulated other comprehensive (loss) income — 102 4,163 4,265 Net current-period other comprehensive income 19,872 102 2,092 22,066 Balance at December 31, 2020 $ (85,222) $ (4,462) $ (17,680) $ (107,364) Other Comprehensive Income Details of other comprehensive income are as follows: Three Months Ended December 31, 2021 2020 Pre-Tax Amount Tax Expense Net Amount Pre-Tax Amount Tax Expense (Benefit) Net Amount Foreign currency translation adjustments $ (783) $ 8 $ (791) $ 14,471 $ 38 $ 14,433 Post-employment benefits: Reclassification of net actuarial losses and prior service cost into other income, net and included in net periodic pension costs 75 18 57 67 16 51 Unrealized loss (gain) on cash flow hedge 4,867 1,195 3,672 (2,724) (666) (2,058) Reclassification of interest from cash flow hedge into interest expense 2,585 635 1,950 2,822 691 2,131 Other comprehensive income $ 6,744 $ 1,856 $ 4,888 $ 14,636 $ 79 $ 14,557 Six Months Ended December 31, 2021 2020 Pre-Tax Amount Tax Expense Net Amount Pre-Tax Amount Tax Expense (Benefit) Net Amount Foreign currency translation adjustments $ (7,965) $ 14 $ (7,979) $ 20,025 $ 153 $ 19,872 Post-employment benefits: Reclassification of net actuarial losses and prior service cost into other income, net and included in net periodic pension costs 150 36 114 135 33 102 Unrealized loss (gain) on cash flow hedge 5,463 1,341 4,122 (2,741) (670) (2,071) Reclassification of interest from cash flow hedge into interest expense 5,170 1,270 3,900 5,512 1,349 4,163 Other comprehensive income $ 2,818 $ 2,661 $ 157 $ 22,931 $ 865 $ 22,066 Anti-dilutive Common Stock Equival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1</t>
        </is>
      </c>
    </row>
    <row r="3">
      <c r="A3" s="5" t="inlineStr">
        <is>
          <t>Segment Reporting [Abstract]</t>
        </is>
      </c>
    </row>
    <row r="4">
      <c r="A4" s="3" t="inlineStr">
        <is>
          <t>SEGMENT INFORMATION</t>
        </is>
      </c>
      <c r="B4" s="3" t="inlineStr">
        <is>
          <t>SEGMENT INFORMATION The accounting policies of the Company’s reportable segments are generally the same as those used to prepare the condensed consolidated financial statements. LIFO expense of $4,675 and $863 in the three months ended December 31, 2021 and 2020, respectively, and $8,246 and $1,996 in the six months ended December 31, 2021 and 2020, respectively, is recorded in cost of sales in the condensed statements of income, and is included in operating income for the related reportable segment, as the Company allocates LIFO expense between the segments. Intercompany sales, primarily from the Fluid Power &amp; Flow Control segment to the Service Center Based Distribution segment, of $8,859 and $7,442, in the three months ended December 30, 2021 and 2020, respectively, and $16,991 and $14,938 in the six months ended December 31, 2021 and 2020, respectively, have been eliminated in the Segment Financial Information tables below. Three Months Ended Service Center Based Distribution Fluid Power &amp; Flow Control Total December 31, 2021 Net sales $ 587,218 $ 289,656 $ 876,874 Operating income for reportable segments 67,450 36,426 103,876 Depreciation and amortization of property 4,371 1,065 5,436 Capital expenditures 3,039 850 3,889 December 31, 2020 Net sales $ 515,690 $ 235,597 $ 751,287 Operating income for reportable segments 42,654 26,647 69,301 Depreciation and amortization of property 4,252 957 5,209 Capital expenditures 4,442 410 4,852 Six Months Ended Service Center Based Distribution Fluid Power &amp; Flow Control Total December 31, 2021 Net sales $ 1,188,089 $ 580,466 $ 1,768,555 Operating income for reportable segments 132,103 71,231 203,334 Assets used in business 1,265,567 960,142 2,225,709 Depreciation and amortization of property 8,750 2,113 10,863 Capital expenditures 6,136 1,374 7,510 December 31, 2020 Net sales $ 1,028,974 $ 470,120 $ 1,499,094 Operating income for reportable segments 92,555 52,508 145,063 Assets used in business 1,257,457 983,560 2,241,017 Depreciation and amortization of property 8,647 1,914 10,561 Capital expenditures 7,530 919 8,449 A reconciliation of operating income for reportable segments to the condensed consolidated income before income taxes is as follows: Three Months Ended Six Months Ended December 31, December 31, 2021 2020 2021 2020 Operating income for reportable segments $ 103,876 $ 69,301 $ 203,334 $ 145,063 Adjustment for: Intangible amortization—Service Center Based Distribution 881 982 1,773 3,563 Intangible amortization—Fluid Power &amp; Flow Control 7,203 7,293 14,432 14,438 Impairment—Service Center Based Distribution — 49,528 — 49,528 Corporate and other expense, net 17,615 13,920 34,338 27,648 Total operating income (loss) 78,177 (2,422) 152,791 49,886 Interest expense, net 7,007 7,658 14,397 15,311 Other (income) expense, net (869) 88 (1,181) (89) Income (loss) before income taxes $ 72,039 $ (10,168) $ 139,575 $ 34,664 The change in corporate and other expense, net is due to changes in corporate expenses, as well as in the amounts and levels of certain expenses being allocated to the segments. The expenses being allocated include corporate charges for working capital, logistics support, and other ite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6 Months Ended</t>
        </is>
      </c>
    </row>
    <row r="2">
      <c r="B2" s="2" t="inlineStr">
        <is>
          <t>Dec. 31, 2021</t>
        </is>
      </c>
    </row>
    <row r="3">
      <c r="A3" s="5" t="inlineStr">
        <is>
          <t>Other Income and Expenses [Abstract]</t>
        </is>
      </c>
    </row>
    <row r="4">
      <c r="A4" s="3" t="inlineStr">
        <is>
          <t>OTHER INCOME, NET</t>
        </is>
      </c>
      <c r="B4" s="3" t="inlineStr">
        <is>
          <t>OTHER (INCOME) EXPENSE, NET Other (income) expense, net consists of the following: Three Months Ended Six Months Ended December 31, December 31, 2021 2020 2021 2020 Unrealized gain on assets held in rabbi trust for a non-qualified deferred compensation plan $ (1,031) $ (1,643) $ (940) $ (2,462) Foreign currency transactions loss (gain) 217 1,805 (350) 2,221 Net other periodic post-employment costs 153 71 305 142 Life insurance (income) expense, net (113) (36) (154) 141 Other, net (95) (109) (42) (131) Total other (income) expense, net $ (869) $ 88 $ (1,181) $ (8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Dec. 31, 2021</t>
        </is>
      </c>
    </row>
    <row r="3">
      <c r="A3" s="5" t="inlineStr">
        <is>
          <t>Organization, Consolidation and Presentation of Financial Statements [Abstract]</t>
        </is>
      </c>
    </row>
    <row r="4">
      <c r="A4" s="3" t="inlineStr">
        <is>
          <t>Inventory, Policy [Policy Text Block]</t>
        </is>
      </c>
      <c r="B4" s="3" t="inlineStr">
        <is>
          <t>Inventory The Company uses the LIFO method of valuing U.S. inventories.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determination. LIFO expense of $4,675 and $863 in the three months ended December 31, 2021 and 2020, respectively, and $8,246 and $1,996 in the six months ended December 31, 2021 and 2020, respectively, is recorded in cost of sales in the condens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nsolidated Income (Unaudited) - USD ($) shares in Thousands,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5" t="inlineStr">
        <is>
          <t>Income Statement [Abstract]</t>
        </is>
      </c>
    </row>
    <row r="4">
      <c r="A4" s="3" t="inlineStr">
        <is>
          <t>Net sales</t>
        </is>
      </c>
      <c r="B4" s="6" t="n">
        <v>876874</v>
      </c>
      <c r="C4" s="6" t="n">
        <v>751287</v>
      </c>
      <c r="D4" s="6" t="n">
        <v>1768555</v>
      </c>
      <c r="E4" s="6" t="n">
        <v>1499094</v>
      </c>
    </row>
    <row r="5">
      <c r="A5" s="3" t="inlineStr">
        <is>
          <t>Cost of sales</t>
        </is>
      </c>
      <c r="B5" s="4" t="n">
        <v>619249</v>
      </c>
      <c r="C5" s="4" t="n">
        <v>541753</v>
      </c>
      <c r="D5" s="4" t="n">
        <v>1255590</v>
      </c>
      <c r="E5" s="4" t="n">
        <v>1073779</v>
      </c>
    </row>
    <row r="6">
      <c r="A6" s="3" t="inlineStr">
        <is>
          <t>Gross profit</t>
        </is>
      </c>
      <c r="B6" s="4" t="n">
        <v>257625</v>
      </c>
      <c r="C6" s="4" t="n">
        <v>209534</v>
      </c>
      <c r="D6" s="4" t="n">
        <v>512965</v>
      </c>
      <c r="E6" s="4" t="n">
        <v>425315</v>
      </c>
    </row>
    <row r="7">
      <c r="A7" s="3" t="inlineStr">
        <is>
          <t>Selling, distribution and administrative expense, including depreciation</t>
        </is>
      </c>
      <c r="B7" s="4" t="n">
        <v>179448</v>
      </c>
      <c r="C7" s="4" t="n">
        <v>162428</v>
      </c>
      <c r="D7" s="4" t="n">
        <v>360174</v>
      </c>
      <c r="E7" s="4" t="n">
        <v>325901</v>
      </c>
    </row>
    <row r="8">
      <c r="A8" s="3" t="inlineStr">
        <is>
          <t>Impairment expense</t>
        </is>
      </c>
      <c r="B8" s="4" t="n">
        <v>0</v>
      </c>
      <c r="C8" s="4" t="n">
        <v>49528</v>
      </c>
      <c r="D8" s="4" t="n">
        <v>0</v>
      </c>
      <c r="E8" s="4" t="n">
        <v>49528</v>
      </c>
    </row>
    <row r="9">
      <c r="A9" s="3" t="inlineStr">
        <is>
          <t>Operating income (loss)</t>
        </is>
      </c>
      <c r="B9" s="4" t="n">
        <v>78177</v>
      </c>
      <c r="C9" s="4" t="n">
        <v>-2422</v>
      </c>
      <c r="D9" s="4" t="n">
        <v>152791</v>
      </c>
      <c r="E9" s="4" t="n">
        <v>49886</v>
      </c>
    </row>
    <row r="10">
      <c r="A10" s="3" t="inlineStr">
        <is>
          <t>Interest expense, net</t>
        </is>
      </c>
      <c r="B10" s="4" t="n">
        <v>7007</v>
      </c>
      <c r="C10" s="4" t="n">
        <v>7658</v>
      </c>
      <c r="D10" s="4" t="n">
        <v>14397</v>
      </c>
      <c r="E10" s="4" t="n">
        <v>15311</v>
      </c>
    </row>
    <row r="11">
      <c r="A11" s="3" t="inlineStr">
        <is>
          <t>Other (income) expense, net</t>
        </is>
      </c>
      <c r="B11" s="4" t="n">
        <v>-869</v>
      </c>
      <c r="C11" s="4" t="n">
        <v>88</v>
      </c>
      <c r="D11" s="4" t="n">
        <v>-1181</v>
      </c>
      <c r="E11" s="4" t="n">
        <v>-89</v>
      </c>
    </row>
    <row r="12">
      <c r="A12" s="3" t="inlineStr">
        <is>
          <t>Income (loss) before income taxes</t>
        </is>
      </c>
      <c r="B12" s="4" t="n">
        <v>72039</v>
      </c>
      <c r="C12" s="4" t="n">
        <v>-10168</v>
      </c>
      <c r="D12" s="4" t="n">
        <v>139575</v>
      </c>
      <c r="E12" s="4" t="n">
        <v>34664</v>
      </c>
    </row>
    <row r="13">
      <c r="A13" s="3" t="inlineStr">
        <is>
          <t>Income tax expense (benefit)</t>
        </is>
      </c>
      <c r="B13" s="4" t="n">
        <v>15013</v>
      </c>
      <c r="C13" s="4" t="n">
        <v>-4834</v>
      </c>
      <c r="D13" s="4" t="n">
        <v>29580</v>
      </c>
      <c r="E13" s="4" t="n">
        <v>5214</v>
      </c>
    </row>
    <row r="14">
      <c r="A14" s="3" t="inlineStr">
        <is>
          <t>Net income (loss)</t>
        </is>
      </c>
      <c r="B14" s="6" t="n">
        <v>57026</v>
      </c>
      <c r="C14" s="6" t="n">
        <v>-5334</v>
      </c>
      <c r="D14" s="6" t="n">
        <v>109995</v>
      </c>
      <c r="E14" s="6" t="n">
        <v>29450</v>
      </c>
    </row>
    <row r="15">
      <c r="A15" s="3" t="inlineStr">
        <is>
          <t>Net income (loss) per share - basic</t>
        </is>
      </c>
      <c r="B15" s="7" t="n">
        <v>1.48</v>
      </c>
      <c r="C15" s="7" t="n">
        <v>-0.14</v>
      </c>
      <c r="D15" s="7" t="n">
        <v>2.86</v>
      </c>
      <c r="E15" s="7" t="n">
        <v>0.76</v>
      </c>
    </row>
    <row r="16">
      <c r="A16" s="3" t="inlineStr">
        <is>
          <t>Net income (loss) per share - diluted</t>
        </is>
      </c>
      <c r="B16" s="7" t="n">
        <v>1.46</v>
      </c>
      <c r="C16" s="7" t="n">
        <v>-0.14</v>
      </c>
      <c r="D16" s="7" t="n">
        <v>2.81</v>
      </c>
      <c r="E16" s="7" t="n">
        <v>0.75</v>
      </c>
    </row>
    <row r="17">
      <c r="A17" s="3" t="inlineStr">
        <is>
          <t>Weighted average common shares outstanding for basic computation</t>
        </is>
      </c>
      <c r="B17" s="4" t="n">
        <v>38456</v>
      </c>
      <c r="C17" s="4" t="n">
        <v>38781</v>
      </c>
      <c r="D17" s="4" t="n">
        <v>38479</v>
      </c>
      <c r="E17" s="4" t="n">
        <v>38751</v>
      </c>
    </row>
    <row r="18">
      <c r="A18" s="3" t="inlineStr">
        <is>
          <t>Dilutive effect of potential common shares</t>
        </is>
      </c>
      <c r="B18" s="4" t="n">
        <v>666</v>
      </c>
      <c r="C18" s="4" t="n">
        <v>0</v>
      </c>
      <c r="D18" s="4" t="n">
        <v>625</v>
      </c>
      <c r="E18" s="4" t="n">
        <v>414</v>
      </c>
    </row>
    <row r="19">
      <c r="A19" s="3" t="inlineStr">
        <is>
          <t>Weighted average common shares outstanding for diluted computation</t>
        </is>
      </c>
      <c r="B19" s="4" t="n">
        <v>39122</v>
      </c>
      <c r="C19" s="4" t="n">
        <v>38781</v>
      </c>
      <c r="D19" s="4" t="n">
        <v>39104</v>
      </c>
      <c r="E19" s="4" t="n">
        <v>3916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venue Recognition Revenue Recognition (Tables)</t>
        </is>
      </c>
      <c r="B1" s="2" t="inlineStr">
        <is>
          <t>6 Months Ended</t>
        </is>
      </c>
    </row>
    <row r="2">
      <c r="B2" s="2" t="inlineStr">
        <is>
          <t>Dec. 31, 2021</t>
        </is>
      </c>
    </row>
    <row r="3">
      <c r="A3" s="5" t="inlineStr">
        <is>
          <t>Revenue from Contract with Customer [Abstract]</t>
        </is>
      </c>
    </row>
    <row r="4">
      <c r="A4" s="3" t="inlineStr">
        <is>
          <t>Revenue from External Customers by Geographic Areas [Table Text Block]</t>
        </is>
      </c>
      <c r="B4" s="3" t="inlineStr">
        <is>
          <t xml:space="preserve">The following tables present the Company's net sales by reportable segment and by geographic areas based on the location of the facility shipping the product for the three and six months ended December 31, 2021 and 2020. Other countries consist of Mexico, Australia, New Zealand, and Singapore. Three Months Ended December 31, 2021 2020 Service Center Based Distribution Fluid Power &amp; Flow Control Total Service Center Based Distribution Fluid Power &amp; Flow Control Total Geographic Areas: United States $ 474,412 $ 282,355 $ 756,767 $ 417,456 $ 230,358 $ 647,814 Canada 66,263 — 66,263 57,809 — 57,809 Other countries 46,543 7,301 53,844 40,425 5,239 45,664 Total $ 587,218 $ 289,656 $ 876,874 $ 515,690 $ 235,597 $ 751,287 Six Months Ended December 31, 2021 2020 Service Center Based Distribution Fluid Power &amp; Flow Control Total Service Center Based Distribution Fluid Power &amp; Flow Control Total Geographic Areas: United States $ 953,576 $ 567,399 $ 1,520,975 $ 832,698 $ 459,173 $ 1,291,871 Canada 140,829 — 140,829 114,705 — 114,705 Other countries 93,684 13,067 106,751 81,571 10,947 92,518 Total $ 1,188,089 $ 580,466 $ 1,768,555 $ 1,028,974 $ 470,120 $ 1,499,094 </t>
        </is>
      </c>
    </row>
    <row r="5">
      <c r="A5" s="3" t="inlineStr">
        <is>
          <t>Disaggregation of Revenue [Table Text Block]</t>
        </is>
      </c>
      <c r="B5" s="3" t="inlineStr">
        <is>
          <t>The following tables present the Company’s percentage of revenue by reportable segment and major customer industry for the three and six months ended December 31, 2021 and 2020: Three Months Ended December 31, 2021 2020 Service Center Based Distribution Fluid Power &amp; Flow Control Total Service Center Based Distribution Fluid Power &amp; Flow Control Total General Industry 35.1 % 40.9 % 36.9 % 35.8 % 39.8 % 37.1 % Industrial Machinery 10.5 % 29.0 % 16.6 % 9.3 % 26.3 % 14.6 % Metals 11.1 % 7.1 % 9.8 % 10.5 % 6.6 % 9.3 % Food 12.6 % 2.2 % 9.2 % 14.1 % 3.0 % 10.6 % Forest Products 10.7 % 2.1 % 7.9 % 10.8 % 3.1 % 8.4 % Chem/Petrochem 3.1 % 13.8 % 6.6 % 3.3 % 14.5 % 6.8 % Cement &amp; Aggregate 7.1 % 0.9 % 5.1 % 7.6 % 1.0 % 5.5 % Oil &amp; Gas 5.4 % 1.2 % 4.0 % 3.7 % 1.1 % 2.9 % Transportation 4.4 % 2.8 % 3.9 % 4.9 % 4.6 % 4.8 % Total 100.0 % 100.0 % 100.0 % 100.0 % 100.0 % 100.0 % Six Months Ended December 31, 2021 2020 Service Center Based Distribution Fluid Power &amp; Flow Control Total Service Center Based Distribution Fluid Power &amp; Flow Control Total General Industry 34.8 % 39.9 % 36.6 % 36.0 % 39.6 % 37.1 % Industrial Machinery 10.4 % 29.0 % 16.5 % 9.3 % 26.5 % 14.7 % Metals 11.1 % 7.2 % 9.8 % 10.3 % 6.8 % 9.2 % Food 12.6 % 2.4 % 9.2 % 14.1 % 3.0 % 10.6 % Forest Products 10.5 % 2.3 % 7.8 % 10.8 % 3.0 % 8.4 % Chem/Petrochem 3.3 % 13.8 % 6.7 % 3.4 % 13.9 % 6.7 % Cement &amp; Aggregate 7.8 % 1.0 % 5.6 % 7.7 % 1.1 % 5.6 % Oil &amp; Gas 5.3 % 1.2 % 3.9 % 3.6 % 1.1 % 2.9 % Transportation 4.2 % 3.2 % 3.9 % 4.8 % 5.0 % 4.8 % Total 100.0 % 100.0 % 100.0 % 100.0 % 100.0 % 100.0 % The following tables present the Company’s percentage of revenue by reportable segment and product line for the three and six months ended December 31, 2021 and 2020: Three Months Ended December 31, 2021 2020 Service Center Based Distribution Fluid Power &amp; Flow Control Total Service Center Based Distribution Fluid Power &amp; Flow Control Total Power Transmission 36.6 % 10.4 % 27.9 % 37.3 % 8.0 % 28.1 % Fluid Power 13.0 % 37.4 % 21.1 % 13.3 % 37.1 % 20.8 % General Maintenance; Hose Products &amp; Other 21.5 % 19.9 % 21.0 % 20.5 % 15.4 % 18.9 % Bearings, Linear &amp; Seals 28.9 % 0.5 % 19.5 % 28.9 % 0.5 % 20.0 % Specialty Flow Control — % 31.8 % 10.5 % — % 39.0 % 12.2 % Total 100 % 100 % 100 % 100 % 100 % 100 % Six Months Ended December 31, 2021 2020 Service Center Based Distribution Fluid Power &amp; Flow Control Total Service Center Based Distribution Fluid Power &amp; Flow Control Total Power Transmission 37.1 % 10.2 % 28.3 % 37.5 % 7.8 % 28.2 % Fluid Power 12.9 % 37.5 % 21.0 % 13.2 % 38.1 % 21.0 % General Maintenance; Hose Products &amp; Other 21.1 % 19.4 % 20.5 % 20.4 % 14.7 % 18.6 % Bearings, Linear &amp; Seals 28.9 % 0.5 % 19.6 % 28.9 % 0.4 % 20.0 % Specialty Flow Control — % 32.4 % 10.6 % — % 39.0 % 12.2 % Total 100 % 100 % 100 % 100 % 100 % 100 %</t>
        </is>
      </c>
    </row>
    <row r="6">
      <c r="A6" s="3" t="inlineStr">
        <is>
          <t>Contract with Customer, Asset and Liability [Table Text Block]</t>
        </is>
      </c>
      <c r="B6" s="3" t="inlineStr">
        <is>
          <t>Contract Assets The Company’s contract assets consist of un-billed amounts resulting from contracts for which revenue is recognized over time using the cost-to-cost method, and for which revenue recognized exceeds the amount billed to the customer. Activity related to contract assets, which are included in other current assets on the condensed consolidated balance sheet, is as follows: December 31, 2021 June 30, 2021 $ Change % Change Contract assets $ 15,837 $ 15,178 $ 659 4.3 % The difference between the opening and closing balances of the Company's contract assets primarily results from the timing difference between the Company's performance and when the customer is bill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s (Tables)</t>
        </is>
      </c>
      <c r="B1" s="2" t="inlineStr">
        <is>
          <t>6 Months Ended</t>
        </is>
      </c>
    </row>
    <row r="2">
      <c r="B2" s="2" t="inlineStr">
        <is>
          <t>Dec. 31, 2021</t>
        </is>
      </c>
    </row>
    <row r="3">
      <c r="A3" s="5" t="inlineStr">
        <is>
          <t>Goodwill and Intangible Assets Disclosure [Abstract]</t>
        </is>
      </c>
    </row>
    <row r="4">
      <c r="A4" s="3" t="inlineStr">
        <is>
          <t>Changes in the carrying amount of goodwill by reportable segment</t>
        </is>
      </c>
      <c r="B4" s="3" t="inlineStr">
        <is>
          <t xml:space="preserve">The changes in the carrying amount of goodwill for both the Service Center Based Distribution segment and the Fluid Power &amp; Flow Control segment for the fiscal year ended June 30, 2021 and the six month period ended December 31, 2021 are as follows: Service Center Based Distribution Fluid Power &amp; Flow Control Total Balance at June 30, 2020 $ 208,570 $ 332,024 $ 540,594 Goodwill acquired during the period — 15,757 15,757 Other, primarily currency translation 3,726 — 3,726 Balance at June 30, 2021 $ 212,296 $ 347,781 $ 560,077 Goodwill acquired during the period — 3,482 3,482 Other, primarily currency translation (1,178) 430 (748) Balance at December 31, 2021 $ 211,118 $ 351,693 $ 562,811 </t>
        </is>
      </c>
    </row>
    <row r="5">
      <c r="A5" s="3" t="inlineStr">
        <is>
          <t>Schedule of Intangible Assets</t>
        </is>
      </c>
      <c r="B5" s="3" t="inlineStr">
        <is>
          <t>The Company’s identifiable intangible assets resulting from business combinations are amortized over their estimated period of benefit and consist of the following: December 31, 2021 Amount Accumulated Net Book Finite-Lived Identifiable Intangibles: Customer relationships $ 354,240 $ 155,405 $ 198,835 Trade names 105,619 41,108 64,511 Vendor relationships 11,416 10,223 1,193 Other 2,321 546 1,775 Total Identifiable Intangibles $ 473,596 $ 207,282 $ 266,314 June 30, 2021 Amount Accumulated Net Book Finite-Lived Identifiable Intangibles: Customer relationships $ 353,028 $ 143,862 $ 209,166 Trade names 104,780 37,626 67,154 Vendor relationships 11,469 9,859 1,610 Other 2,070 372 1,698 Total Identifiable Intangibles $ 471,347 $ 191,719 $ 279,628 Fully amortized amounts are written off.</t>
        </is>
      </c>
    </row>
    <row r="6">
      <c r="A6" s="3" t="inlineStr">
        <is>
          <t>Finite-Lived and Indefinite-Lived Intangible Assets Acquired as Part of Business Combination</t>
        </is>
      </c>
      <c r="B6" s="3" t="inlineStr">
        <is>
          <t>During the six month period ended December 31, 2021, the Company acquired identifiable intangible assets with a preliminary acquisition cost allocation and weighted-average life as follows: Acquisition Cost Allocation Weighted-Average life Customer relationships $ 1,884 20.0 Trade names 879 15.0 Other 251 6.5 Total Identifiable Intangibles $ 3,014 17.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Dec. 31, 2021</t>
        </is>
      </c>
    </row>
    <row r="3">
      <c r="A3" s="5" t="inlineStr">
        <is>
          <t>Debt Disclosure [Abstract]</t>
        </is>
      </c>
    </row>
    <row r="4">
      <c r="A4" s="3" t="inlineStr">
        <is>
          <t>Schedule of Debt</t>
        </is>
      </c>
      <c r="B4" s="3" t="inlineStr">
        <is>
          <t xml:space="preserve">A summary of long-term debt, including the current portion, follows: December 31, 2021 June 30, 2021 Revolving credit facility $ 442,592 $ — Term Loan — 550,250 Trade receivable securitization facility 188,300 188,300 Series C notes 40,000 40,000 Series D notes 25,000 25,000 Series E notes 25,000 25,000 Other 725 846 Total debt $ 721,617 $ 829,396 Less: unamortized debt issuance costs 169 1,016 $ 721,448 $ 828,3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hareholders' Equity (Tables)</t>
        </is>
      </c>
      <c r="B1" s="2" t="inlineStr">
        <is>
          <t>6 Months Ended</t>
        </is>
      </c>
    </row>
    <row r="2">
      <c r="B2" s="2" t="inlineStr">
        <is>
          <t>Dec. 31, 2021</t>
        </is>
      </c>
    </row>
    <row r="3">
      <c r="A3" s="5" t="inlineStr">
        <is>
          <t>Accumulated Other Comprehensive Income (Loss) [Line Items]</t>
        </is>
      </c>
    </row>
    <row r="4">
      <c r="A4" s="3" t="inlineStr">
        <is>
          <t>Schedule of Accumulated Other Comprehensive Income (Loss) [Table Text Block]</t>
        </is>
      </c>
      <c r="B4" s="3" t="inlineStr">
        <is>
          <t>Accumulated Other Comprehensive Loss Changes in the accumulated other comprehensive loss are comprised of the following amounts, shown net of taxes: Three Months Ended December 31, 2021 Foreign currency translation adjustment Post-employment benefits Cash flow hedge Total Accumulated other comprehensive (loss) income Balance at September 30, 2021 $ (88,026) $ (3,616) $ (6,181) $ (97,823) Other comprehensive (loss) income (791) — 3,672 2,881 Amounts reclassified from accumulated other comprehensive (loss) income — 57 1,950 2,007 Net current-period other comprehensive (loss) income (791) 57 5,622 4,888 Balance at December 31, 2021 $ (88,817) $ (3,559) $ (559) $ (92,935) Three Months Ended December 31, 2020 Foreign currency translation adjustment Post-employment benefits Cash flow hedge Total Accumulated other comprehensive (loss) income Balance at September 30, 2020 $ (99,655) $ (4,513) $ (17,753) $ (121,921) Other comprehensive income (loss) 14,433 — (2,058) 12,375 Amounts reclassified from accumulated other comprehensive (loss) income — 51 2,131 2,182 Net current-period other comprehensive income 14,433 51 73 14,557 Balance at December 31, 2020 $ (85,222) $ (4,462) $ (17,680) $ (107,364) Six Months Ended December 31, 2021 Foreign currency translation adjustment Post-employment benefits Cash flow hedge Total Accumulated other comprehensive (loss) income Balance at June 30, 2021 $ (80,838) $ (3,673) $ (8,581) $ (93,092) Other comprehensive (loss) income (7,979) — 4,122 (3,857) Amounts reclassified from accumulated other comprehensive (loss) income — 114 3,900 4,014 Net current-period other comprehensive (loss) income (7,979) 114 8,022 157 Balance at December 31, 2021 $ (88,817) $ (3,559) $ (559) $ (92,935) Six Months Ended December 31, 2020 Foreign currency translation adjustment Post-employment benefits Cash flow hedge Total Accumulated other comprehensive (loss) income Balance at June 30, 2020 $ (105,094) $ (4,564) $ (19,772) $ (129,430) Other comprehensive income (loss) 19,872 — (2,071) 17,801 Amounts reclassified from accumulated other comprehensive (loss) income — 102 4,163 4,265 Net current-period other comprehensive income 19,872 102 2,092 22,066 Balance at December 31, 2020 $ (85,222) $ (4,462) $ (17,680) $ (107,364)</t>
        </is>
      </c>
    </row>
    <row r="5">
      <c r="A5" s="3" t="inlineStr">
        <is>
          <t>Schedule of Comprehensive Income (Loss) [Table Text Block]</t>
        </is>
      </c>
      <c r="B5" s="3" t="inlineStr">
        <is>
          <t xml:space="preserve">Other Comprehensive Income Details of other comprehensive income are as follows: Three Months Ended December 31, 2021 2020 Pre-Tax Amount Tax Expense Net Amount Pre-Tax Amount Tax Expense (Benefit) Net Amount Foreign currency translation adjustments $ (783) $ 8 $ (791) $ 14,471 $ 38 $ 14,433 Post-employment benefits: Reclassification of net actuarial losses and prior service cost into other income, net and included in net periodic pension costs 75 18 57 67 16 51 Unrealized loss (gain) on cash flow hedge 4,867 1,195 3,672 (2,724) (666) (2,058) Reclassification of interest from cash flow hedge into interest expense 2,585 635 1,950 2,822 691 2,131 Other comprehensive income $ 6,744 $ 1,856 $ 4,888 $ 14,636 $ 79 $ 14,557 Six Months Ended December 31, 2021 2020 Pre-Tax Amount Tax Expense Net Amount Pre-Tax Amount Tax Expense (Benefit) Net Amount Foreign currency translation adjustments $ (7,965) $ 14 $ (7,979) $ 20,025 $ 153 $ 19,872 Post-employment benefits: Reclassification of net actuarial losses and prior service cost into other income, net and included in net periodic pension costs 150 36 114 135 33 102 Unrealized loss (gain) on cash flow hedge 5,463 1,341 4,122 (2,741) (670) (2,071) Reclassification of interest from cash flow hedge into interest expense 5,170 1,270 3,900 5,512 1,349 4,163 Other comprehensive income $ 2,818 $ 2,661 $ 157 $ 22,931 $ 865 $ 22,0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Dec. 31, 2021</t>
        </is>
      </c>
    </row>
    <row r="3">
      <c r="A3" s="5" t="inlineStr">
        <is>
          <t>Segment Reporting [Abstract]</t>
        </is>
      </c>
    </row>
    <row r="4">
      <c r="A4" s="3" t="inlineStr">
        <is>
          <t>Segment financial information</t>
        </is>
      </c>
      <c r="B4" s="3" t="inlineStr">
        <is>
          <t xml:space="preserve">Three Months Ended Service Center Based Distribution Fluid Power &amp; Flow Control Total December 31, 2021 Net sales $ 587,218 $ 289,656 $ 876,874 Operating income for reportable segments 67,450 36,426 103,876 Depreciation and amortization of property 4,371 1,065 5,436 Capital expenditures 3,039 850 3,889 December 31, 2020 Net sales $ 515,690 $ 235,597 $ 751,287 Operating income for reportable segments 42,654 26,647 69,301 Depreciation and amortization of property 4,252 957 5,209 Capital expenditures 4,442 410 4,852 Six Months Ended Service Center Based Distribution Fluid Power &amp; Flow Control Total December 31, 2021 Net sales $ 1,188,089 $ 580,466 $ 1,768,555 Operating income for reportable segments 132,103 71,231 203,334 Assets used in business 1,265,567 960,142 2,225,709 Depreciation and amortization of property 8,750 2,113 10,863 Capital expenditures 6,136 1,374 7,510 December 31, 2020 Net sales $ 1,028,974 $ 470,120 $ 1,499,094 Operating income for reportable segments 92,555 52,508 145,063 Assets used in business 1,257,457 983,560 2,241,017 Depreciation and amortization of property 8,647 1,914 10,561 Capital expenditures 7,530 919 8,449 </t>
        </is>
      </c>
    </row>
    <row r="5">
      <c r="A5" s="3" t="inlineStr">
        <is>
          <t>Reconciliation of operating income for reportable segments to the consolidated income before income taxes</t>
        </is>
      </c>
      <c r="B5" s="3" t="inlineStr">
        <is>
          <t xml:space="preserve">A reconciliation of operating income for reportable segments to the condensed consolidated income before income taxes is as follows: Three Months Ended Six Months Ended December 31, December 31, 2021 2020 2021 2020 Operating income for reportable segments $ 103,876 $ 69,301 $ 203,334 $ 145,063 Adjustment for: Intangible amortization—Service Center Based Distribution 881 982 1,773 3,563 Intangible amortization—Fluid Power &amp; Flow Control 7,203 7,293 14,432 14,438 Impairment—Service Center Based Distribution — 49,528 — 49,528 Corporate and other expense, net 17,615 13,920 34,338 27,648 Total operating income (loss) 78,177 (2,422) 152,791 49,886 Interest expense, net 7,007 7,658 14,397 15,311 Other (income) expense, net (869) 88 (1,181) (89) Income (loss) before income taxes $ 72,039 $ (10,168) $ 139,575 $ 34,6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6 Months Ended</t>
        </is>
      </c>
    </row>
    <row r="2">
      <c r="B2" s="2" t="inlineStr">
        <is>
          <t>Dec. 31, 2021</t>
        </is>
      </c>
    </row>
    <row r="3">
      <c r="A3" s="5" t="inlineStr">
        <is>
          <t>Other Income and Expenses [Abstract]</t>
        </is>
      </c>
    </row>
    <row r="4">
      <c r="A4" s="3" t="inlineStr">
        <is>
          <t>Other (income) expense, net</t>
        </is>
      </c>
      <c r="B4" s="3" t="inlineStr">
        <is>
          <t>Other (income) expense, net consists of the following: Three Months Ended Six Months Ended December 31, December 31, 2021 2020 2021 2020 Unrealized gain on assets held in rabbi trust for a non-qualified deferred compensation plan $ (1,031) $ (1,643) $ (940) $ (2,462) Foreign currency transactions loss (gain) 217 1,805 (350) 2,221 Net other periodic post-employment costs 153 71 305 142 Life insurance (income) expense, net (113) (36) (154) 141 Other, net (95) (109) (42) (131) Total other (income) expense, net $ (869) $ 88 $ (1,181) $ (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5" t="inlineStr">
        <is>
          <t>Organization, Consolidation and Presentation of Financial Statements [Abstract]</t>
        </is>
      </c>
    </row>
    <row r="4">
      <c r="A4" s="3" t="inlineStr">
        <is>
          <t>Inventory, LIFO Reserve, Period Charge</t>
        </is>
      </c>
      <c r="B4" s="6" t="n">
        <v>4675</v>
      </c>
      <c r="C4" s="6" t="n">
        <v>863</v>
      </c>
      <c r="D4" s="6" t="n">
        <v>8246</v>
      </c>
      <c r="E4" s="6" t="n">
        <v>199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Recognition Revenue Recognition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5" t="inlineStr">
        <is>
          <t>Disaggregation of Revenue [Line Items]</t>
        </is>
      </c>
    </row>
    <row r="4">
      <c r="A4" s="3" t="inlineStr">
        <is>
          <t>Net sales</t>
        </is>
      </c>
      <c r="B4" s="6" t="n">
        <v>876874</v>
      </c>
      <c r="C4" s="6" t="n">
        <v>751287</v>
      </c>
      <c r="D4" s="6" t="n">
        <v>1768555</v>
      </c>
      <c r="E4" s="6" t="n">
        <v>1499094</v>
      </c>
    </row>
    <row r="5">
      <c r="A5" s="3" t="inlineStr">
        <is>
          <t>UNITED STATES</t>
        </is>
      </c>
    </row>
    <row r="6">
      <c r="A6" s="5" t="inlineStr">
        <is>
          <t>Disaggregation of Revenue [Line Items]</t>
        </is>
      </c>
    </row>
    <row r="7">
      <c r="A7" s="3" t="inlineStr">
        <is>
          <t>Net sales</t>
        </is>
      </c>
      <c r="B7" s="4" t="n">
        <v>756767</v>
      </c>
      <c r="C7" s="4" t="n">
        <v>647814</v>
      </c>
      <c r="D7" s="4" t="n">
        <v>1520975</v>
      </c>
      <c r="E7" s="4" t="n">
        <v>1291871</v>
      </c>
    </row>
    <row r="8">
      <c r="A8" s="3" t="inlineStr">
        <is>
          <t>CANADA</t>
        </is>
      </c>
    </row>
    <row r="9">
      <c r="A9" s="5" t="inlineStr">
        <is>
          <t>Disaggregation of Revenue [Line Items]</t>
        </is>
      </c>
    </row>
    <row r="10">
      <c r="A10" s="3" t="inlineStr">
        <is>
          <t>Net sales</t>
        </is>
      </c>
      <c r="B10" s="4" t="n">
        <v>66263</v>
      </c>
      <c r="C10" s="4" t="n">
        <v>57809</v>
      </c>
      <c r="D10" s="4" t="n">
        <v>140829</v>
      </c>
      <c r="E10" s="4" t="n">
        <v>114705</v>
      </c>
    </row>
    <row r="11">
      <c r="A11" s="3" t="inlineStr">
        <is>
          <t>Other Countries [Member]</t>
        </is>
      </c>
    </row>
    <row r="12">
      <c r="A12" s="5" t="inlineStr">
        <is>
          <t>Disaggregation of Revenue [Line Items]</t>
        </is>
      </c>
    </row>
    <row r="13">
      <c r="A13" s="3" t="inlineStr">
        <is>
          <t>Net sales</t>
        </is>
      </c>
      <c r="B13" s="4" t="n">
        <v>53844</v>
      </c>
      <c r="C13" s="4" t="n">
        <v>45664</v>
      </c>
      <c r="D13" s="4" t="n">
        <v>106751</v>
      </c>
      <c r="E13" s="4" t="n">
        <v>92518</v>
      </c>
    </row>
    <row r="14">
      <c r="A14" s="3" t="inlineStr">
        <is>
          <t>Service Center Based Distribution Segment [Member]</t>
        </is>
      </c>
    </row>
    <row r="15">
      <c r="A15" s="5" t="inlineStr">
        <is>
          <t>Disaggregation of Revenue [Line Items]</t>
        </is>
      </c>
    </row>
    <row r="16">
      <c r="A16" s="3" t="inlineStr">
        <is>
          <t>Net sales</t>
        </is>
      </c>
      <c r="B16" s="4" t="n">
        <v>587218</v>
      </c>
      <c r="C16" s="4" t="n">
        <v>515690</v>
      </c>
      <c r="D16" s="4" t="n">
        <v>1188089</v>
      </c>
      <c r="E16" s="4" t="n">
        <v>1028974</v>
      </c>
    </row>
    <row r="17">
      <c r="A17" s="3" t="inlineStr">
        <is>
          <t>Service Center Based Distribution Segment [Member] | UNITED STATES</t>
        </is>
      </c>
    </row>
    <row r="18">
      <c r="A18" s="5" t="inlineStr">
        <is>
          <t>Disaggregation of Revenue [Line Items]</t>
        </is>
      </c>
    </row>
    <row r="19">
      <c r="A19" s="3" t="inlineStr">
        <is>
          <t>Net sales</t>
        </is>
      </c>
      <c r="B19" s="4" t="n">
        <v>474412</v>
      </c>
      <c r="C19" s="4" t="n">
        <v>417456</v>
      </c>
      <c r="D19" s="4" t="n">
        <v>953576</v>
      </c>
      <c r="E19" s="4" t="n">
        <v>832698</v>
      </c>
    </row>
    <row r="20">
      <c r="A20" s="3" t="inlineStr">
        <is>
          <t>Service Center Based Distribution Segment [Member] | CANADA</t>
        </is>
      </c>
    </row>
    <row r="21">
      <c r="A21" s="5" t="inlineStr">
        <is>
          <t>Disaggregation of Revenue [Line Items]</t>
        </is>
      </c>
    </row>
    <row r="22">
      <c r="A22" s="3" t="inlineStr">
        <is>
          <t>Net sales</t>
        </is>
      </c>
      <c r="B22" s="4" t="n">
        <v>66263</v>
      </c>
      <c r="C22" s="4" t="n">
        <v>57809</v>
      </c>
      <c r="D22" s="4" t="n">
        <v>140829</v>
      </c>
      <c r="E22" s="4" t="n">
        <v>114705</v>
      </c>
    </row>
    <row r="23">
      <c r="A23" s="3" t="inlineStr">
        <is>
          <t>Service Center Based Distribution Segment [Member] | Other Countries [Member]</t>
        </is>
      </c>
    </row>
    <row r="24">
      <c r="A24" s="5" t="inlineStr">
        <is>
          <t>Disaggregation of Revenue [Line Items]</t>
        </is>
      </c>
    </row>
    <row r="25">
      <c r="A25" s="3" t="inlineStr">
        <is>
          <t>Net sales</t>
        </is>
      </c>
      <c r="B25" s="4" t="n">
        <v>46543</v>
      </c>
      <c r="C25" s="4" t="n">
        <v>40425</v>
      </c>
      <c r="D25" s="4" t="n">
        <v>93684</v>
      </c>
      <c r="E25" s="4" t="n">
        <v>81571</v>
      </c>
    </row>
    <row r="26">
      <c r="A26" s="3" t="inlineStr">
        <is>
          <t>Fluid Power &amp; Flow Control Segment [Member]</t>
        </is>
      </c>
    </row>
    <row r="27">
      <c r="A27" s="5" t="inlineStr">
        <is>
          <t>Disaggregation of Revenue [Line Items]</t>
        </is>
      </c>
    </row>
    <row r="28">
      <c r="A28" s="3" t="inlineStr">
        <is>
          <t>Net sales</t>
        </is>
      </c>
      <c r="B28" s="4" t="n">
        <v>289656</v>
      </c>
      <c r="C28" s="4" t="n">
        <v>235597</v>
      </c>
      <c r="D28" s="4" t="n">
        <v>580466</v>
      </c>
      <c r="E28" s="4" t="n">
        <v>470120</v>
      </c>
    </row>
    <row r="29">
      <c r="A29" s="3" t="inlineStr">
        <is>
          <t>Fluid Power &amp; Flow Control Segment [Member] | UNITED STATES</t>
        </is>
      </c>
    </row>
    <row r="30">
      <c r="A30" s="5" t="inlineStr">
        <is>
          <t>Disaggregation of Revenue [Line Items]</t>
        </is>
      </c>
    </row>
    <row r="31">
      <c r="A31" s="3" t="inlineStr">
        <is>
          <t>Net sales</t>
        </is>
      </c>
      <c r="B31" s="4" t="n">
        <v>282355</v>
      </c>
      <c r="C31" s="4" t="n">
        <v>230358</v>
      </c>
      <c r="D31" s="4" t="n">
        <v>567399</v>
      </c>
      <c r="E31" s="4" t="n">
        <v>459173</v>
      </c>
    </row>
    <row r="32">
      <c r="A32" s="3" t="inlineStr">
        <is>
          <t>Fluid Power &amp; Flow Control Segment [Member] | CANADA</t>
        </is>
      </c>
    </row>
    <row r="33">
      <c r="A33" s="5" t="inlineStr">
        <is>
          <t>Disaggregation of Revenue [Line Items]</t>
        </is>
      </c>
    </row>
    <row r="34">
      <c r="A34" s="3" t="inlineStr">
        <is>
          <t>Net sales</t>
        </is>
      </c>
      <c r="B34" s="4" t="n">
        <v>0</v>
      </c>
      <c r="C34" s="4" t="n">
        <v>0</v>
      </c>
      <c r="D34" s="4" t="n">
        <v>0</v>
      </c>
      <c r="E34" s="4" t="n">
        <v>0</v>
      </c>
    </row>
    <row r="35">
      <c r="A35" s="3" t="inlineStr">
        <is>
          <t>Fluid Power &amp; Flow Control Segment [Member] | Other Countries [Member]</t>
        </is>
      </c>
    </row>
    <row r="36">
      <c r="A36" s="5" t="inlineStr">
        <is>
          <t>Disaggregation of Revenue [Line Items]</t>
        </is>
      </c>
    </row>
    <row r="37">
      <c r="A37" s="3" t="inlineStr">
        <is>
          <t>Net sales</t>
        </is>
      </c>
      <c r="B37" s="6" t="n">
        <v>7301</v>
      </c>
      <c r="C37" s="6" t="n">
        <v>5239</v>
      </c>
      <c r="D37" s="6" t="n">
        <v>13067</v>
      </c>
      <c r="E37" s="6" t="n">
        <v>1094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Revenue Recognition (Details 1)</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General Industry [Domain]</t>
        </is>
      </c>
    </row>
    <row r="4">
      <c r="A4" s="5" t="inlineStr">
        <is>
          <t>Disaggregation of Revenue [Line Items]</t>
        </is>
      </c>
    </row>
    <row r="5">
      <c r="A5" s="3" t="inlineStr">
        <is>
          <t>Disaggregated Revenue by Customer Industry, Percent</t>
        </is>
      </c>
      <c r="B5" s="3" t="inlineStr">
        <is>
          <t>36.90%</t>
        </is>
      </c>
      <c r="C5" s="3" t="inlineStr">
        <is>
          <t>37.10%</t>
        </is>
      </c>
      <c r="D5" s="3" t="inlineStr">
        <is>
          <t>36.60%</t>
        </is>
      </c>
      <c r="E5" s="3" t="inlineStr">
        <is>
          <t>37.10%</t>
        </is>
      </c>
    </row>
    <row r="6">
      <c r="A6" s="3" t="inlineStr">
        <is>
          <t>Industrial Machinery [Domain]</t>
        </is>
      </c>
    </row>
    <row r="7">
      <c r="A7" s="5" t="inlineStr">
        <is>
          <t>Disaggregation of Revenue [Line Items]</t>
        </is>
      </c>
    </row>
    <row r="8">
      <c r="A8" s="3" t="inlineStr">
        <is>
          <t>Disaggregated Revenue by Customer Industry, Percent</t>
        </is>
      </c>
      <c r="B8" s="3" t="inlineStr">
        <is>
          <t>16.60%</t>
        </is>
      </c>
      <c r="C8" s="3" t="inlineStr">
        <is>
          <t>14.60%</t>
        </is>
      </c>
      <c r="D8" s="3" t="inlineStr">
        <is>
          <t>16.50%</t>
        </is>
      </c>
      <c r="E8" s="3" t="inlineStr">
        <is>
          <t>14.70%</t>
        </is>
      </c>
    </row>
    <row r="9">
      <c r="A9" s="3" t="inlineStr">
        <is>
          <t>Metals [Domain]</t>
        </is>
      </c>
    </row>
    <row r="10">
      <c r="A10" s="5" t="inlineStr">
        <is>
          <t>Disaggregation of Revenue [Line Items]</t>
        </is>
      </c>
    </row>
    <row r="11">
      <c r="A11" s="3" t="inlineStr">
        <is>
          <t>Disaggregated Revenue by Customer Industry, Percent</t>
        </is>
      </c>
      <c r="B11" s="3" t="inlineStr">
        <is>
          <t>9.80%</t>
        </is>
      </c>
      <c r="C11" s="3" t="inlineStr">
        <is>
          <t>9.30%</t>
        </is>
      </c>
      <c r="D11" s="3" t="inlineStr">
        <is>
          <t>9.80%</t>
        </is>
      </c>
      <c r="E11" s="3" t="inlineStr">
        <is>
          <t>9.20%</t>
        </is>
      </c>
    </row>
    <row r="12">
      <c r="A12" s="3" t="inlineStr">
        <is>
          <t>Food [Domain]</t>
        </is>
      </c>
    </row>
    <row r="13">
      <c r="A13" s="5" t="inlineStr">
        <is>
          <t>Disaggregation of Revenue [Line Items]</t>
        </is>
      </c>
    </row>
    <row r="14">
      <c r="A14" s="3" t="inlineStr">
        <is>
          <t>Disaggregated Revenue by Customer Industry, Percent</t>
        </is>
      </c>
      <c r="B14" s="3" t="inlineStr">
        <is>
          <t>9.20%</t>
        </is>
      </c>
      <c r="C14" s="3" t="inlineStr">
        <is>
          <t>10.60%</t>
        </is>
      </c>
      <c r="D14" s="3" t="inlineStr">
        <is>
          <t>9.20%</t>
        </is>
      </c>
      <c r="E14" s="3" t="inlineStr">
        <is>
          <t>10.60%</t>
        </is>
      </c>
    </row>
    <row r="15">
      <c r="A15" s="3" t="inlineStr">
        <is>
          <t>Forest Products [Domain]</t>
        </is>
      </c>
    </row>
    <row r="16">
      <c r="A16" s="5" t="inlineStr">
        <is>
          <t>Disaggregation of Revenue [Line Items]</t>
        </is>
      </c>
    </row>
    <row r="17">
      <c r="A17" s="3" t="inlineStr">
        <is>
          <t>Disaggregated Revenue by Customer Industry, Percent</t>
        </is>
      </c>
      <c r="B17" s="3" t="inlineStr">
        <is>
          <t>7.90%</t>
        </is>
      </c>
      <c r="C17" s="3" t="inlineStr">
        <is>
          <t>8.40%</t>
        </is>
      </c>
      <c r="D17" s="3" t="inlineStr">
        <is>
          <t>7.80%</t>
        </is>
      </c>
      <c r="E17" s="3" t="inlineStr">
        <is>
          <t>8.40%</t>
        </is>
      </c>
    </row>
    <row r="18">
      <c r="A18" s="3" t="inlineStr">
        <is>
          <t>Chem/Petrochem [Domain]</t>
        </is>
      </c>
    </row>
    <row r="19">
      <c r="A19" s="5" t="inlineStr">
        <is>
          <t>Disaggregation of Revenue [Line Items]</t>
        </is>
      </c>
    </row>
    <row r="20">
      <c r="A20" s="3" t="inlineStr">
        <is>
          <t>Disaggregated Revenue by Customer Industry, Percent</t>
        </is>
      </c>
      <c r="B20" s="3" t="inlineStr">
        <is>
          <t>6.60%</t>
        </is>
      </c>
      <c r="C20" s="3" t="inlineStr">
        <is>
          <t>6.80%</t>
        </is>
      </c>
      <c r="D20" s="3" t="inlineStr">
        <is>
          <t>6.70%</t>
        </is>
      </c>
      <c r="E20" s="3" t="inlineStr">
        <is>
          <t>6.70%</t>
        </is>
      </c>
    </row>
    <row r="21">
      <c r="A21" s="3" t="inlineStr">
        <is>
          <t>Cement &amp; Aggregate [Domain]</t>
        </is>
      </c>
    </row>
    <row r="22">
      <c r="A22" s="5" t="inlineStr">
        <is>
          <t>Disaggregation of Revenue [Line Items]</t>
        </is>
      </c>
    </row>
    <row r="23">
      <c r="A23" s="3" t="inlineStr">
        <is>
          <t>Disaggregated Revenue by Customer Industry, Percent</t>
        </is>
      </c>
      <c r="B23" s="3" t="inlineStr">
        <is>
          <t>5.10%</t>
        </is>
      </c>
      <c r="C23" s="3" t="inlineStr">
        <is>
          <t>5.50%</t>
        </is>
      </c>
      <c r="D23" s="3" t="inlineStr">
        <is>
          <t>5.60%</t>
        </is>
      </c>
      <c r="E23" s="3" t="inlineStr">
        <is>
          <t>5.60%</t>
        </is>
      </c>
    </row>
    <row r="24">
      <c r="A24" s="3" t="inlineStr">
        <is>
          <t>Oil &amp; Gas [Domain]</t>
        </is>
      </c>
    </row>
    <row r="25">
      <c r="A25" s="5" t="inlineStr">
        <is>
          <t>Disaggregation of Revenue [Line Items]</t>
        </is>
      </c>
    </row>
    <row r="26">
      <c r="A26" s="3" t="inlineStr">
        <is>
          <t>Disaggregated Revenue by Customer Industry, Percent</t>
        </is>
      </c>
      <c r="B26" s="3" t="inlineStr">
        <is>
          <t>4.00%</t>
        </is>
      </c>
      <c r="C26" s="3" t="inlineStr">
        <is>
          <t>2.90%</t>
        </is>
      </c>
      <c r="D26" s="3" t="inlineStr">
        <is>
          <t>3.90%</t>
        </is>
      </c>
      <c r="E26" s="3" t="inlineStr">
        <is>
          <t>2.90%</t>
        </is>
      </c>
    </row>
    <row r="27">
      <c r="A27" s="3" t="inlineStr">
        <is>
          <t>Transportation [Domain]</t>
        </is>
      </c>
    </row>
    <row r="28">
      <c r="A28" s="5" t="inlineStr">
        <is>
          <t>Disaggregation of Revenue [Line Items]</t>
        </is>
      </c>
    </row>
    <row r="29">
      <c r="A29" s="3" t="inlineStr">
        <is>
          <t>Disaggregated Revenue by Customer Industry, Percent</t>
        </is>
      </c>
      <c r="B29" s="3" t="inlineStr">
        <is>
          <t>3.90%</t>
        </is>
      </c>
      <c r="C29" s="3" t="inlineStr">
        <is>
          <t>4.80%</t>
        </is>
      </c>
      <c r="D29" s="3" t="inlineStr">
        <is>
          <t>3.90%</t>
        </is>
      </c>
      <c r="E29" s="3" t="inlineStr">
        <is>
          <t>4.80%</t>
        </is>
      </c>
    </row>
    <row r="30">
      <c r="A30" s="3" t="inlineStr">
        <is>
          <t>Total</t>
        </is>
      </c>
    </row>
    <row r="31">
      <c r="A31" s="5" t="inlineStr">
        <is>
          <t>Disaggregation of Revenue [Line Items]</t>
        </is>
      </c>
    </row>
    <row r="32">
      <c r="A32" s="3" t="inlineStr">
        <is>
          <t>Disaggregated Revenue by Customer Industry, Percent</t>
        </is>
      </c>
      <c r="B32" s="3" t="inlineStr">
        <is>
          <t>100.00%</t>
        </is>
      </c>
      <c r="C32" s="3" t="inlineStr">
        <is>
          <t>100.00%</t>
        </is>
      </c>
      <c r="D32" s="3" t="inlineStr">
        <is>
          <t>100.00%</t>
        </is>
      </c>
      <c r="E32" s="3" t="inlineStr">
        <is>
          <t>100.00%</t>
        </is>
      </c>
    </row>
    <row r="33">
      <c r="A33" s="3" t="inlineStr">
        <is>
          <t>Service Center Based Distribution Segment [Member] | General Industry [Domain]</t>
        </is>
      </c>
    </row>
    <row r="34">
      <c r="A34" s="5" t="inlineStr">
        <is>
          <t>Disaggregation of Revenue [Line Items]</t>
        </is>
      </c>
    </row>
    <row r="35">
      <c r="A35" s="3" t="inlineStr">
        <is>
          <t>Disaggregated Revenue by Customer Industry, Percent</t>
        </is>
      </c>
      <c r="B35" s="3" t="inlineStr">
        <is>
          <t>35.10%</t>
        </is>
      </c>
      <c r="C35" s="3" t="inlineStr">
        <is>
          <t>35.80%</t>
        </is>
      </c>
      <c r="D35" s="3" t="inlineStr">
        <is>
          <t>34.80%</t>
        </is>
      </c>
      <c r="E35" s="3" t="inlineStr">
        <is>
          <t>36.00%</t>
        </is>
      </c>
    </row>
    <row r="36">
      <c r="A36" s="3" t="inlineStr">
        <is>
          <t>Service Center Based Distribution Segment [Member] | Industrial Machinery [Domain]</t>
        </is>
      </c>
    </row>
    <row r="37">
      <c r="A37" s="5" t="inlineStr">
        <is>
          <t>Disaggregation of Revenue [Line Items]</t>
        </is>
      </c>
    </row>
    <row r="38">
      <c r="A38" s="3" t="inlineStr">
        <is>
          <t>Disaggregated Revenue by Customer Industry, Percent</t>
        </is>
      </c>
      <c r="B38" s="3" t="inlineStr">
        <is>
          <t>10.50%</t>
        </is>
      </c>
      <c r="C38" s="3" t="inlineStr">
        <is>
          <t>9.30%</t>
        </is>
      </c>
      <c r="D38" s="3" t="inlineStr">
        <is>
          <t>10.40%</t>
        </is>
      </c>
      <c r="E38" s="3" t="inlineStr">
        <is>
          <t>9.30%</t>
        </is>
      </c>
    </row>
    <row r="39">
      <c r="A39" s="3" t="inlineStr">
        <is>
          <t>Service Center Based Distribution Segment [Member] | Metals [Domain]</t>
        </is>
      </c>
    </row>
    <row r="40">
      <c r="A40" s="5" t="inlineStr">
        <is>
          <t>Disaggregation of Revenue [Line Items]</t>
        </is>
      </c>
    </row>
    <row r="41">
      <c r="A41" s="3" t="inlineStr">
        <is>
          <t>Disaggregated Revenue by Customer Industry, Percent</t>
        </is>
      </c>
      <c r="B41" s="3" t="inlineStr">
        <is>
          <t>11.10%</t>
        </is>
      </c>
      <c r="C41" s="3" t="inlineStr">
        <is>
          <t>10.50%</t>
        </is>
      </c>
      <c r="D41" s="3" t="inlineStr">
        <is>
          <t>11.10%</t>
        </is>
      </c>
      <c r="E41" s="3" t="inlineStr">
        <is>
          <t>10.30%</t>
        </is>
      </c>
    </row>
    <row r="42">
      <c r="A42" s="3" t="inlineStr">
        <is>
          <t>Service Center Based Distribution Segment [Member] | Food [Domain]</t>
        </is>
      </c>
    </row>
    <row r="43">
      <c r="A43" s="5" t="inlineStr">
        <is>
          <t>Disaggregation of Revenue [Line Items]</t>
        </is>
      </c>
    </row>
    <row r="44">
      <c r="A44" s="3" t="inlineStr">
        <is>
          <t>Disaggregated Revenue by Customer Industry, Percent</t>
        </is>
      </c>
      <c r="B44" s="3" t="inlineStr">
        <is>
          <t>12.60%</t>
        </is>
      </c>
      <c r="C44" s="3" t="inlineStr">
        <is>
          <t>14.10%</t>
        </is>
      </c>
      <c r="D44" s="3" t="inlineStr">
        <is>
          <t>12.60%</t>
        </is>
      </c>
      <c r="E44" s="3" t="inlineStr">
        <is>
          <t>14.10%</t>
        </is>
      </c>
    </row>
    <row r="45">
      <c r="A45" s="3" t="inlineStr">
        <is>
          <t>Service Center Based Distribution Segment [Member] | Forest Products [Domain]</t>
        </is>
      </c>
    </row>
    <row r="46">
      <c r="A46" s="5" t="inlineStr">
        <is>
          <t>Disaggregation of Revenue [Line Items]</t>
        </is>
      </c>
    </row>
    <row r="47">
      <c r="A47" s="3" t="inlineStr">
        <is>
          <t>Disaggregated Revenue by Customer Industry, Percent</t>
        </is>
      </c>
      <c r="B47" s="3" t="inlineStr">
        <is>
          <t>10.70%</t>
        </is>
      </c>
      <c r="C47" s="3" t="inlineStr">
        <is>
          <t>10.80%</t>
        </is>
      </c>
      <c r="D47" s="3" t="inlineStr">
        <is>
          <t>10.50%</t>
        </is>
      </c>
      <c r="E47" s="3" t="inlineStr">
        <is>
          <t>10.80%</t>
        </is>
      </c>
    </row>
    <row r="48">
      <c r="A48" s="3" t="inlineStr">
        <is>
          <t>Service Center Based Distribution Segment [Member] | Chem/Petrochem [Domain]</t>
        </is>
      </c>
    </row>
    <row r="49">
      <c r="A49" s="5" t="inlineStr">
        <is>
          <t>Disaggregation of Revenue [Line Items]</t>
        </is>
      </c>
    </row>
    <row r="50">
      <c r="A50" s="3" t="inlineStr">
        <is>
          <t>Disaggregated Revenue by Customer Industry, Percent</t>
        </is>
      </c>
      <c r="B50" s="3" t="inlineStr">
        <is>
          <t>3.10%</t>
        </is>
      </c>
      <c r="C50" s="3" t="inlineStr">
        <is>
          <t>3.30%</t>
        </is>
      </c>
      <c r="D50" s="3" t="inlineStr">
        <is>
          <t>3.30%</t>
        </is>
      </c>
      <c r="E50" s="3" t="inlineStr">
        <is>
          <t>3.40%</t>
        </is>
      </c>
    </row>
    <row r="51">
      <c r="A51" s="3" t="inlineStr">
        <is>
          <t>Service Center Based Distribution Segment [Member] | Cement &amp; Aggregate [Domain]</t>
        </is>
      </c>
    </row>
    <row r="52">
      <c r="A52" s="5" t="inlineStr">
        <is>
          <t>Disaggregation of Revenue [Line Items]</t>
        </is>
      </c>
    </row>
    <row r="53">
      <c r="A53" s="3" t="inlineStr">
        <is>
          <t>Disaggregated Revenue by Customer Industry, Percent</t>
        </is>
      </c>
      <c r="B53" s="3" t="inlineStr">
        <is>
          <t>7.10%</t>
        </is>
      </c>
      <c r="C53" s="3" t="inlineStr">
        <is>
          <t>7.60%</t>
        </is>
      </c>
      <c r="D53" s="3" t="inlineStr">
        <is>
          <t>7.80%</t>
        </is>
      </c>
      <c r="E53" s="3" t="inlineStr">
        <is>
          <t>7.70%</t>
        </is>
      </c>
    </row>
    <row r="54">
      <c r="A54" s="3" t="inlineStr">
        <is>
          <t>Service Center Based Distribution Segment [Member] | Oil &amp; Gas [Domain]</t>
        </is>
      </c>
    </row>
    <row r="55">
      <c r="A55" s="5" t="inlineStr">
        <is>
          <t>Disaggregation of Revenue [Line Items]</t>
        </is>
      </c>
    </row>
    <row r="56">
      <c r="A56" s="3" t="inlineStr">
        <is>
          <t>Disaggregated Revenue by Customer Industry, Percent</t>
        </is>
      </c>
      <c r="B56" s="3" t="inlineStr">
        <is>
          <t>5.40%</t>
        </is>
      </c>
      <c r="C56" s="3" t="inlineStr">
        <is>
          <t>3.70%</t>
        </is>
      </c>
      <c r="D56" s="3" t="inlineStr">
        <is>
          <t>5.30%</t>
        </is>
      </c>
      <c r="E56" s="3" t="inlineStr">
        <is>
          <t>3.60%</t>
        </is>
      </c>
    </row>
    <row r="57">
      <c r="A57" s="3" t="inlineStr">
        <is>
          <t>Service Center Based Distribution Segment [Member] | Transportation [Domain]</t>
        </is>
      </c>
    </row>
    <row r="58">
      <c r="A58" s="5" t="inlineStr">
        <is>
          <t>Disaggregation of Revenue [Line Items]</t>
        </is>
      </c>
    </row>
    <row r="59">
      <c r="A59" s="3" t="inlineStr">
        <is>
          <t>Disaggregated Revenue by Customer Industry, Percent</t>
        </is>
      </c>
      <c r="B59" s="3" t="inlineStr">
        <is>
          <t>4.40%</t>
        </is>
      </c>
      <c r="C59" s="3" t="inlineStr">
        <is>
          <t>4.90%</t>
        </is>
      </c>
      <c r="D59" s="3" t="inlineStr">
        <is>
          <t>4.20%</t>
        </is>
      </c>
      <c r="E59" s="3" t="inlineStr">
        <is>
          <t>4.80%</t>
        </is>
      </c>
    </row>
    <row r="60">
      <c r="A60" s="3" t="inlineStr">
        <is>
          <t>Service Center Based Distribution Segment [Member] | Total</t>
        </is>
      </c>
    </row>
    <row r="61">
      <c r="A61" s="5" t="inlineStr">
        <is>
          <t>Disaggregation of Revenue [Line Items]</t>
        </is>
      </c>
    </row>
    <row r="62">
      <c r="A62" s="3" t="inlineStr">
        <is>
          <t>Disaggregated Revenue by Customer Industry, Percent</t>
        </is>
      </c>
      <c r="B62" s="3" t="inlineStr">
        <is>
          <t>100.00%</t>
        </is>
      </c>
      <c r="C62" s="3" t="inlineStr">
        <is>
          <t>100.00%</t>
        </is>
      </c>
      <c r="D62" s="3" t="inlineStr">
        <is>
          <t>100.00%</t>
        </is>
      </c>
      <c r="E62" s="3" t="inlineStr">
        <is>
          <t>100.00%</t>
        </is>
      </c>
    </row>
    <row r="63">
      <c r="A63" s="3" t="inlineStr">
        <is>
          <t>Fluid Power &amp; Flow Control Segment [Member] | General Industry [Domain]</t>
        </is>
      </c>
    </row>
    <row r="64">
      <c r="A64" s="5" t="inlineStr">
        <is>
          <t>Disaggregation of Revenue [Line Items]</t>
        </is>
      </c>
    </row>
    <row r="65">
      <c r="A65" s="3" t="inlineStr">
        <is>
          <t>Disaggregated Revenue by Customer Industry, Percent</t>
        </is>
      </c>
      <c r="B65" s="3" t="inlineStr">
        <is>
          <t>40.90%</t>
        </is>
      </c>
      <c r="C65" s="3" t="inlineStr">
        <is>
          <t>39.80%</t>
        </is>
      </c>
      <c r="D65" s="3" t="inlineStr">
        <is>
          <t>39.90%</t>
        </is>
      </c>
      <c r="E65" s="3" t="inlineStr">
        <is>
          <t>39.60%</t>
        </is>
      </c>
    </row>
    <row r="66">
      <c r="A66" s="3" t="inlineStr">
        <is>
          <t>Fluid Power &amp; Flow Control Segment [Member] | Industrial Machinery [Domain]</t>
        </is>
      </c>
    </row>
    <row r="67">
      <c r="A67" s="5" t="inlineStr">
        <is>
          <t>Disaggregation of Revenue [Line Items]</t>
        </is>
      </c>
    </row>
    <row r="68">
      <c r="A68" s="3" t="inlineStr">
        <is>
          <t>Disaggregated Revenue by Customer Industry, Percent</t>
        </is>
      </c>
      <c r="B68" s="3" t="inlineStr">
        <is>
          <t>29.00%</t>
        </is>
      </c>
      <c r="C68" s="3" t="inlineStr">
        <is>
          <t>26.30%</t>
        </is>
      </c>
      <c r="D68" s="3" t="inlineStr">
        <is>
          <t>29.00%</t>
        </is>
      </c>
      <c r="E68" s="3" t="inlineStr">
        <is>
          <t>26.50%</t>
        </is>
      </c>
    </row>
    <row r="69">
      <c r="A69" s="3" t="inlineStr">
        <is>
          <t>Fluid Power &amp; Flow Control Segment [Member] | Metals [Domain]</t>
        </is>
      </c>
    </row>
    <row r="70">
      <c r="A70" s="5" t="inlineStr">
        <is>
          <t>Disaggregation of Revenue [Line Items]</t>
        </is>
      </c>
    </row>
    <row r="71">
      <c r="A71" s="3" t="inlineStr">
        <is>
          <t>Disaggregated Revenue by Customer Industry, Percent</t>
        </is>
      </c>
      <c r="B71" s="3" t="inlineStr">
        <is>
          <t>7.10%</t>
        </is>
      </c>
      <c r="C71" s="3" t="inlineStr">
        <is>
          <t>6.60%</t>
        </is>
      </c>
      <c r="D71" s="3" t="inlineStr">
        <is>
          <t>7.20%</t>
        </is>
      </c>
      <c r="E71" s="3" t="inlineStr">
        <is>
          <t>6.80%</t>
        </is>
      </c>
    </row>
    <row r="72">
      <c r="A72" s="3" t="inlineStr">
        <is>
          <t>Fluid Power &amp; Flow Control Segment [Member] | Food [Domain]</t>
        </is>
      </c>
    </row>
    <row r="73">
      <c r="A73" s="5" t="inlineStr">
        <is>
          <t>Disaggregation of Revenue [Line Items]</t>
        </is>
      </c>
    </row>
    <row r="74">
      <c r="A74" s="3" t="inlineStr">
        <is>
          <t>Disaggregated Revenue by Customer Industry, Percent</t>
        </is>
      </c>
      <c r="B74" s="3" t="inlineStr">
        <is>
          <t>2.20%</t>
        </is>
      </c>
      <c r="C74" s="3" t="inlineStr">
        <is>
          <t>3.00%</t>
        </is>
      </c>
      <c r="D74" s="3" t="inlineStr">
        <is>
          <t>2.40%</t>
        </is>
      </c>
      <c r="E74" s="3" t="inlineStr">
        <is>
          <t>3.00%</t>
        </is>
      </c>
    </row>
    <row r="75">
      <c r="A75" s="3" t="inlineStr">
        <is>
          <t>Fluid Power &amp; Flow Control Segment [Member] | Forest Products [Domain]</t>
        </is>
      </c>
    </row>
    <row r="76">
      <c r="A76" s="5" t="inlineStr">
        <is>
          <t>Disaggregation of Revenue [Line Items]</t>
        </is>
      </c>
    </row>
    <row r="77">
      <c r="A77" s="3" t="inlineStr">
        <is>
          <t>Disaggregated Revenue by Customer Industry, Percent</t>
        </is>
      </c>
      <c r="B77" s="3" t="inlineStr">
        <is>
          <t>2.10%</t>
        </is>
      </c>
      <c r="C77" s="3" t="inlineStr">
        <is>
          <t>3.10%</t>
        </is>
      </c>
      <c r="D77" s="3" t="inlineStr">
        <is>
          <t>2.30%</t>
        </is>
      </c>
      <c r="E77" s="3" t="inlineStr">
        <is>
          <t>3.00%</t>
        </is>
      </c>
    </row>
    <row r="78">
      <c r="A78" s="3" t="inlineStr">
        <is>
          <t>Fluid Power &amp; Flow Control Segment [Member] | Chem/Petrochem [Domain]</t>
        </is>
      </c>
    </row>
    <row r="79">
      <c r="A79" s="5" t="inlineStr">
        <is>
          <t>Disaggregation of Revenue [Line Items]</t>
        </is>
      </c>
    </row>
    <row r="80">
      <c r="A80" s="3" t="inlineStr">
        <is>
          <t>Disaggregated Revenue by Customer Industry, Percent</t>
        </is>
      </c>
      <c r="B80" s="3" t="inlineStr">
        <is>
          <t>13.80%</t>
        </is>
      </c>
      <c r="C80" s="3" t="inlineStr">
        <is>
          <t>14.50%</t>
        </is>
      </c>
      <c r="D80" s="3" t="inlineStr">
        <is>
          <t>13.80%</t>
        </is>
      </c>
      <c r="E80" s="3" t="inlineStr">
        <is>
          <t>13.90%</t>
        </is>
      </c>
    </row>
    <row r="81">
      <c r="A81" s="3" t="inlineStr">
        <is>
          <t>Fluid Power &amp; Flow Control Segment [Member] | Cement &amp; Aggregate [Domain]</t>
        </is>
      </c>
    </row>
    <row r="82">
      <c r="A82" s="5" t="inlineStr">
        <is>
          <t>Disaggregation of Revenue [Line Items]</t>
        </is>
      </c>
    </row>
    <row r="83">
      <c r="A83" s="3" t="inlineStr">
        <is>
          <t>Disaggregated Revenue by Customer Industry, Percent</t>
        </is>
      </c>
      <c r="B83" s="3" t="inlineStr">
        <is>
          <t>0.90%</t>
        </is>
      </c>
      <c r="C83" s="3" t="inlineStr">
        <is>
          <t>1.00%</t>
        </is>
      </c>
      <c r="D83" s="3" t="inlineStr">
        <is>
          <t>1.00%</t>
        </is>
      </c>
      <c r="E83" s="3" t="inlineStr">
        <is>
          <t>1.10%</t>
        </is>
      </c>
    </row>
    <row r="84">
      <c r="A84" s="3" t="inlineStr">
        <is>
          <t>Fluid Power &amp; Flow Control Segment [Member] | Oil &amp; Gas [Domain]</t>
        </is>
      </c>
    </row>
    <row r="85">
      <c r="A85" s="5" t="inlineStr">
        <is>
          <t>Disaggregation of Revenue [Line Items]</t>
        </is>
      </c>
    </row>
    <row r="86">
      <c r="A86" s="3" t="inlineStr">
        <is>
          <t>Disaggregated Revenue by Customer Industry, Percent</t>
        </is>
      </c>
      <c r="B86" s="3" t="inlineStr">
        <is>
          <t>1.20%</t>
        </is>
      </c>
      <c r="C86" s="3" t="inlineStr">
        <is>
          <t>1.10%</t>
        </is>
      </c>
      <c r="D86" s="3" t="inlineStr">
        <is>
          <t>1.20%</t>
        </is>
      </c>
      <c r="E86" s="3" t="inlineStr">
        <is>
          <t>1.10%</t>
        </is>
      </c>
    </row>
    <row r="87">
      <c r="A87" s="3" t="inlineStr">
        <is>
          <t>Fluid Power &amp; Flow Control Segment [Member] | Transportation [Domain]</t>
        </is>
      </c>
    </row>
    <row r="88">
      <c r="A88" s="5" t="inlineStr">
        <is>
          <t>Disaggregation of Revenue [Line Items]</t>
        </is>
      </c>
    </row>
    <row r="89">
      <c r="A89" s="3" t="inlineStr">
        <is>
          <t>Disaggregated Revenue by Customer Industry, Percent</t>
        </is>
      </c>
      <c r="B89" s="3" t="inlineStr">
        <is>
          <t>2.80%</t>
        </is>
      </c>
      <c r="C89" s="3" t="inlineStr">
        <is>
          <t>4.60%</t>
        </is>
      </c>
      <c r="D89" s="3" t="inlineStr">
        <is>
          <t>3.20%</t>
        </is>
      </c>
      <c r="E89" s="3" t="inlineStr">
        <is>
          <t>5.00%</t>
        </is>
      </c>
    </row>
    <row r="90">
      <c r="A90" s="3" t="inlineStr">
        <is>
          <t>Fluid Power &amp; Flow Control Segment [Member] | Total</t>
        </is>
      </c>
    </row>
    <row r="91">
      <c r="A91" s="5" t="inlineStr">
        <is>
          <t>Disaggregation of Revenue [Line Items]</t>
        </is>
      </c>
    </row>
    <row r="92">
      <c r="A92" s="3" t="inlineStr">
        <is>
          <t>Disaggregated Revenue by Customer Industry, Percent</t>
        </is>
      </c>
      <c r="B92" s="3" t="inlineStr">
        <is>
          <t>100.00%</t>
        </is>
      </c>
      <c r="C92" s="3" t="inlineStr">
        <is>
          <t>100.00%</t>
        </is>
      </c>
      <c r="D92" s="3" t="inlineStr">
        <is>
          <t>100.00%</t>
        </is>
      </c>
      <c r="E92" s="3" t="inlineStr">
        <is>
          <t>100.0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Revenue Recognition (Details 2)</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5" t="inlineStr">
        <is>
          <t>Disaggregation of Revenue [Line Items]</t>
        </is>
      </c>
    </row>
    <row r="4">
      <c r="A4" s="3" t="inlineStr">
        <is>
          <t>Disaggregated Revenue by Product Line, Percent</t>
        </is>
      </c>
      <c r="B4" s="3" t="inlineStr">
        <is>
          <t>100.00%</t>
        </is>
      </c>
      <c r="C4" s="3" t="inlineStr">
        <is>
          <t>100.00%</t>
        </is>
      </c>
      <c r="D4" s="3" t="inlineStr">
        <is>
          <t>100.00%</t>
        </is>
      </c>
      <c r="E4" s="3" t="inlineStr">
        <is>
          <t>100.00%</t>
        </is>
      </c>
    </row>
    <row r="5">
      <c r="A5" s="3" t="inlineStr">
        <is>
          <t>Power Transmission [Domain]</t>
        </is>
      </c>
    </row>
    <row r="6">
      <c r="A6" s="5" t="inlineStr">
        <is>
          <t>Disaggregation of Revenue [Line Items]</t>
        </is>
      </c>
    </row>
    <row r="7">
      <c r="A7" s="3" t="inlineStr">
        <is>
          <t>Disaggregated Revenue by Product Line, Percent</t>
        </is>
      </c>
      <c r="B7" s="3" t="inlineStr">
        <is>
          <t>27.90%</t>
        </is>
      </c>
      <c r="C7" s="3" t="inlineStr">
        <is>
          <t>28.10%</t>
        </is>
      </c>
      <c r="D7" s="3" t="inlineStr">
        <is>
          <t>28.30%</t>
        </is>
      </c>
      <c r="E7" s="3" t="inlineStr">
        <is>
          <t>28.20%</t>
        </is>
      </c>
    </row>
    <row r="8">
      <c r="A8" s="3" t="inlineStr">
        <is>
          <t>Fluid Power [Domain]</t>
        </is>
      </c>
    </row>
    <row r="9">
      <c r="A9" s="5" t="inlineStr">
        <is>
          <t>Disaggregation of Revenue [Line Items]</t>
        </is>
      </c>
    </row>
    <row r="10">
      <c r="A10" s="3" t="inlineStr">
        <is>
          <t>Disaggregated Revenue by Product Line, Percent</t>
        </is>
      </c>
      <c r="B10" s="3" t="inlineStr">
        <is>
          <t>21.10%</t>
        </is>
      </c>
      <c r="C10" s="3" t="inlineStr">
        <is>
          <t>20.80%</t>
        </is>
      </c>
      <c r="D10" s="3" t="inlineStr">
        <is>
          <t>21.00%</t>
        </is>
      </c>
      <c r="E10" s="3" t="inlineStr">
        <is>
          <t>21.00%</t>
        </is>
      </c>
    </row>
    <row r="11">
      <c r="A11" s="3" t="inlineStr">
        <is>
          <t>General Maintenance; Hose Products [Domain]</t>
        </is>
      </c>
    </row>
    <row r="12">
      <c r="A12" s="5" t="inlineStr">
        <is>
          <t>Disaggregation of Revenue [Line Items]</t>
        </is>
      </c>
    </row>
    <row r="13">
      <c r="A13" s="3" t="inlineStr">
        <is>
          <t>Disaggregated Revenue by Product Line, Percent</t>
        </is>
      </c>
      <c r="B13" s="3" t="inlineStr">
        <is>
          <t>21.00%</t>
        </is>
      </c>
      <c r="C13" s="3" t="inlineStr">
        <is>
          <t>18.90%</t>
        </is>
      </c>
      <c r="D13" s="3" t="inlineStr">
        <is>
          <t>20.50%</t>
        </is>
      </c>
      <c r="E13" s="3" t="inlineStr">
        <is>
          <t>18.60%</t>
        </is>
      </c>
    </row>
    <row r="14">
      <c r="A14" s="3" t="inlineStr">
        <is>
          <t>Bearings, Linear &amp; Seals [Domain]</t>
        </is>
      </c>
    </row>
    <row r="15">
      <c r="A15" s="5" t="inlineStr">
        <is>
          <t>Disaggregation of Revenue [Line Items]</t>
        </is>
      </c>
    </row>
    <row r="16">
      <c r="A16" s="3" t="inlineStr">
        <is>
          <t>Disaggregated Revenue by Product Line, Percent</t>
        </is>
      </c>
      <c r="B16" s="3" t="inlineStr">
        <is>
          <t>19.50%</t>
        </is>
      </c>
      <c r="C16" s="3" t="inlineStr">
        <is>
          <t>20.00%</t>
        </is>
      </c>
      <c r="D16" s="3" t="inlineStr">
        <is>
          <t>19.60%</t>
        </is>
      </c>
      <c r="E16" s="3" t="inlineStr">
        <is>
          <t>20.00%</t>
        </is>
      </c>
    </row>
    <row r="17">
      <c r="A17" s="3" t="inlineStr">
        <is>
          <t>Specialty Flow Control [Domain]</t>
        </is>
      </c>
    </row>
    <row r="18">
      <c r="A18" s="5" t="inlineStr">
        <is>
          <t>Disaggregation of Revenue [Line Items]</t>
        </is>
      </c>
    </row>
    <row r="19">
      <c r="A19" s="3" t="inlineStr">
        <is>
          <t>Disaggregated Revenue by Product Line, Percent</t>
        </is>
      </c>
      <c r="B19" s="3" t="inlineStr">
        <is>
          <t>10.50%</t>
        </is>
      </c>
      <c r="C19" s="3" t="inlineStr">
        <is>
          <t>12.20%</t>
        </is>
      </c>
      <c r="D19" s="3" t="inlineStr">
        <is>
          <t>10.60%</t>
        </is>
      </c>
      <c r="E19" s="3" t="inlineStr">
        <is>
          <t>12.20%</t>
        </is>
      </c>
    </row>
    <row r="20">
      <c r="A20" s="3" t="inlineStr">
        <is>
          <t>Service Center Based Distribution Segment [Member]</t>
        </is>
      </c>
    </row>
    <row r="21">
      <c r="A21" s="5" t="inlineStr">
        <is>
          <t>Disaggregation of Revenue [Line Items]</t>
        </is>
      </c>
    </row>
    <row r="22">
      <c r="A22" s="3" t="inlineStr">
        <is>
          <t>Disaggregated Revenue by Product Line, Percent</t>
        </is>
      </c>
      <c r="B22" s="3" t="inlineStr">
        <is>
          <t>100.00%</t>
        </is>
      </c>
      <c r="C22" s="3" t="inlineStr">
        <is>
          <t>100.00%</t>
        </is>
      </c>
      <c r="D22" s="3" t="inlineStr">
        <is>
          <t>100.00%</t>
        </is>
      </c>
      <c r="E22" s="3" t="inlineStr">
        <is>
          <t>100.00%</t>
        </is>
      </c>
    </row>
    <row r="23">
      <c r="A23" s="3" t="inlineStr">
        <is>
          <t>Service Center Based Distribution Segment [Member] | Power Transmission [Domain]</t>
        </is>
      </c>
    </row>
    <row r="24">
      <c r="A24" s="5" t="inlineStr">
        <is>
          <t>Disaggregation of Revenue [Line Items]</t>
        </is>
      </c>
    </row>
    <row r="25">
      <c r="A25" s="3" t="inlineStr">
        <is>
          <t>Disaggregated Revenue by Product Line, Percent</t>
        </is>
      </c>
      <c r="B25" s="3" t="inlineStr">
        <is>
          <t>36.60%</t>
        </is>
      </c>
      <c r="C25" s="3" t="inlineStr">
        <is>
          <t>37.30%</t>
        </is>
      </c>
      <c r="D25" s="3" t="inlineStr">
        <is>
          <t>37.10%</t>
        </is>
      </c>
      <c r="E25" s="3" t="inlineStr">
        <is>
          <t>37.50%</t>
        </is>
      </c>
    </row>
    <row r="26">
      <c r="A26" s="3" t="inlineStr">
        <is>
          <t>Service Center Based Distribution Segment [Member] | Fluid Power [Domain]</t>
        </is>
      </c>
    </row>
    <row r="27">
      <c r="A27" s="5" t="inlineStr">
        <is>
          <t>Disaggregation of Revenue [Line Items]</t>
        </is>
      </c>
    </row>
    <row r="28">
      <c r="A28" s="3" t="inlineStr">
        <is>
          <t>Disaggregated Revenue by Product Line, Percent</t>
        </is>
      </c>
      <c r="B28" s="3" t="inlineStr">
        <is>
          <t>13.00%</t>
        </is>
      </c>
      <c r="C28" s="3" t="inlineStr">
        <is>
          <t>13.30%</t>
        </is>
      </c>
      <c r="D28" s="3" t="inlineStr">
        <is>
          <t>12.90%</t>
        </is>
      </c>
      <c r="E28" s="3" t="inlineStr">
        <is>
          <t>13.20%</t>
        </is>
      </c>
    </row>
    <row r="29">
      <c r="A29" s="3" t="inlineStr">
        <is>
          <t>Service Center Based Distribution Segment [Member] | General Maintenance; Hose Products [Domain]</t>
        </is>
      </c>
    </row>
    <row r="30">
      <c r="A30" s="5" t="inlineStr">
        <is>
          <t>Disaggregation of Revenue [Line Items]</t>
        </is>
      </c>
    </row>
    <row r="31">
      <c r="A31" s="3" t="inlineStr">
        <is>
          <t>Disaggregated Revenue by Product Line, Percent</t>
        </is>
      </c>
      <c r="B31" s="3" t="inlineStr">
        <is>
          <t>21.50%</t>
        </is>
      </c>
      <c r="C31" s="3" t="inlineStr">
        <is>
          <t>20.50%</t>
        </is>
      </c>
      <c r="D31" s="3" t="inlineStr">
        <is>
          <t>21.10%</t>
        </is>
      </c>
      <c r="E31" s="3" t="inlineStr">
        <is>
          <t>20.40%</t>
        </is>
      </c>
    </row>
    <row r="32">
      <c r="A32" s="3" t="inlineStr">
        <is>
          <t>Service Center Based Distribution Segment [Member] | Bearings, Linear &amp; Seals [Domain]</t>
        </is>
      </c>
    </row>
    <row r="33">
      <c r="A33" s="5" t="inlineStr">
        <is>
          <t>Disaggregation of Revenue [Line Items]</t>
        </is>
      </c>
    </row>
    <row r="34">
      <c r="A34" s="3" t="inlineStr">
        <is>
          <t>Disaggregated Revenue by Product Line, Percent</t>
        </is>
      </c>
      <c r="B34" s="3" t="inlineStr">
        <is>
          <t>28.90%</t>
        </is>
      </c>
      <c r="C34" s="3" t="inlineStr">
        <is>
          <t>28.90%</t>
        </is>
      </c>
      <c r="D34" s="3" t="inlineStr">
        <is>
          <t>28.90%</t>
        </is>
      </c>
      <c r="E34" s="3" t="inlineStr">
        <is>
          <t>28.90%</t>
        </is>
      </c>
    </row>
    <row r="35">
      <c r="A35" s="3" t="inlineStr">
        <is>
          <t>Service Center Based Distribution Segment [Member] | Specialty Flow Control [Domain]</t>
        </is>
      </c>
    </row>
    <row r="36">
      <c r="A36" s="5" t="inlineStr">
        <is>
          <t>Disaggregation of Revenue [Line Items]</t>
        </is>
      </c>
    </row>
    <row r="37">
      <c r="A37" s="3" t="inlineStr">
        <is>
          <t>Disaggregated Revenue by Product Line, Percent</t>
        </is>
      </c>
      <c r="B37" s="3" t="inlineStr">
        <is>
          <t>0.00%</t>
        </is>
      </c>
      <c r="C37" s="3" t="inlineStr">
        <is>
          <t>0.00%</t>
        </is>
      </c>
      <c r="D37" s="3" t="inlineStr">
        <is>
          <t>0.00%</t>
        </is>
      </c>
      <c r="E37" s="3" t="inlineStr">
        <is>
          <t>0.00%</t>
        </is>
      </c>
    </row>
    <row r="38">
      <c r="A38" s="3" t="inlineStr">
        <is>
          <t>Fluid Power &amp; Flow Control Segment [Member]</t>
        </is>
      </c>
    </row>
    <row r="39">
      <c r="A39" s="5" t="inlineStr">
        <is>
          <t>Disaggregation of Revenue [Line Items]</t>
        </is>
      </c>
    </row>
    <row r="40">
      <c r="A40" s="3" t="inlineStr">
        <is>
          <t>Disaggregated Revenue by Product Line, Percent</t>
        </is>
      </c>
      <c r="B40" s="3" t="inlineStr">
        <is>
          <t>100.00%</t>
        </is>
      </c>
      <c r="C40" s="3" t="inlineStr">
        <is>
          <t>100.00%</t>
        </is>
      </c>
      <c r="D40" s="3" t="inlineStr">
        <is>
          <t>100.00%</t>
        </is>
      </c>
      <c r="E40" s="3" t="inlineStr">
        <is>
          <t>100.00%</t>
        </is>
      </c>
    </row>
    <row r="41">
      <c r="A41" s="3" t="inlineStr">
        <is>
          <t>Fluid Power &amp; Flow Control Segment [Member] | Power Transmission [Domain]</t>
        </is>
      </c>
    </row>
    <row r="42">
      <c r="A42" s="5" t="inlineStr">
        <is>
          <t>Disaggregation of Revenue [Line Items]</t>
        </is>
      </c>
    </row>
    <row r="43">
      <c r="A43" s="3" t="inlineStr">
        <is>
          <t>Disaggregated Revenue by Product Line, Percent</t>
        </is>
      </c>
      <c r="B43" s="3" t="inlineStr">
        <is>
          <t>10.40%</t>
        </is>
      </c>
      <c r="C43" s="3" t="inlineStr">
        <is>
          <t>8.00%</t>
        </is>
      </c>
      <c r="D43" s="3" t="inlineStr">
        <is>
          <t>10.20%</t>
        </is>
      </c>
      <c r="E43" s="3" t="inlineStr">
        <is>
          <t>7.80%</t>
        </is>
      </c>
    </row>
    <row r="44">
      <c r="A44" s="3" t="inlineStr">
        <is>
          <t>Fluid Power &amp; Flow Control Segment [Member] | Fluid Power [Domain]</t>
        </is>
      </c>
    </row>
    <row r="45">
      <c r="A45" s="5" t="inlineStr">
        <is>
          <t>Disaggregation of Revenue [Line Items]</t>
        </is>
      </c>
    </row>
    <row r="46">
      <c r="A46" s="3" t="inlineStr">
        <is>
          <t>Disaggregated Revenue by Product Line, Percent</t>
        </is>
      </c>
      <c r="B46" s="3" t="inlineStr">
        <is>
          <t>37.40%</t>
        </is>
      </c>
      <c r="C46" s="3" t="inlineStr">
        <is>
          <t>37.10%</t>
        </is>
      </c>
      <c r="D46" s="3" t="inlineStr">
        <is>
          <t>37.50%</t>
        </is>
      </c>
      <c r="E46" s="3" t="inlineStr">
        <is>
          <t>38.10%</t>
        </is>
      </c>
    </row>
    <row r="47">
      <c r="A47" s="3" t="inlineStr">
        <is>
          <t>Fluid Power &amp; Flow Control Segment [Member] | General Maintenance; Hose Products [Domain]</t>
        </is>
      </c>
    </row>
    <row r="48">
      <c r="A48" s="5" t="inlineStr">
        <is>
          <t>Disaggregation of Revenue [Line Items]</t>
        </is>
      </c>
    </row>
    <row r="49">
      <c r="A49" s="3" t="inlineStr">
        <is>
          <t>Disaggregated Revenue by Product Line, Percent</t>
        </is>
      </c>
      <c r="B49" s="3" t="inlineStr">
        <is>
          <t>19.90%</t>
        </is>
      </c>
      <c r="C49" s="3" t="inlineStr">
        <is>
          <t>15.40%</t>
        </is>
      </c>
      <c r="D49" s="3" t="inlineStr">
        <is>
          <t>19.40%</t>
        </is>
      </c>
      <c r="E49" s="3" t="inlineStr">
        <is>
          <t>14.70%</t>
        </is>
      </c>
    </row>
    <row r="50">
      <c r="A50" s="3" t="inlineStr">
        <is>
          <t>Fluid Power &amp; Flow Control Segment [Member] | Bearings, Linear &amp; Seals [Domain]</t>
        </is>
      </c>
    </row>
    <row r="51">
      <c r="A51" s="5" t="inlineStr">
        <is>
          <t>Disaggregation of Revenue [Line Items]</t>
        </is>
      </c>
    </row>
    <row r="52">
      <c r="A52" s="3" t="inlineStr">
        <is>
          <t>Disaggregated Revenue by Product Line, Percent</t>
        </is>
      </c>
      <c r="B52" s="3" t="inlineStr">
        <is>
          <t>0.50%</t>
        </is>
      </c>
      <c r="C52" s="3" t="inlineStr">
        <is>
          <t>0.50%</t>
        </is>
      </c>
      <c r="D52" s="3" t="inlineStr">
        <is>
          <t>0.50%</t>
        </is>
      </c>
      <c r="E52" s="3" t="inlineStr">
        <is>
          <t>0.40%</t>
        </is>
      </c>
    </row>
    <row r="53">
      <c r="A53" s="3" t="inlineStr">
        <is>
          <t>Fluid Power &amp; Flow Control Segment [Member] | Specialty Flow Control [Domain]</t>
        </is>
      </c>
    </row>
    <row r="54">
      <c r="A54" s="5" t="inlineStr">
        <is>
          <t>Disaggregation of Revenue [Line Items]</t>
        </is>
      </c>
    </row>
    <row r="55">
      <c r="A55" s="3" t="inlineStr">
        <is>
          <t>Disaggregated Revenue by Product Line, Percent</t>
        </is>
      </c>
      <c r="B55" s="3" t="inlineStr">
        <is>
          <t>31.80%</t>
        </is>
      </c>
      <c r="C55" s="3" t="inlineStr">
        <is>
          <t>39.00%</t>
        </is>
      </c>
      <c r="D55" s="3" t="inlineStr">
        <is>
          <t>32.40%</t>
        </is>
      </c>
      <c r="E55" s="3" t="inlineStr">
        <is>
          <t>39.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nsolidated Comprehensive Income (Unaudited)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Net income (loss) per the condensed statements of consolidated income</t>
        </is>
      </c>
      <c r="B3" s="6" t="n">
        <v>57026</v>
      </c>
      <c r="C3" s="6" t="n">
        <v>-5334</v>
      </c>
      <c r="D3" s="6" t="n">
        <v>109995</v>
      </c>
      <c r="E3" s="6" t="n">
        <v>29450</v>
      </c>
    </row>
    <row r="4">
      <c r="A4" s="5" t="inlineStr">
        <is>
          <t>Other comprehensive income, before tax:</t>
        </is>
      </c>
    </row>
    <row r="5">
      <c r="A5" s="3" t="inlineStr">
        <is>
          <t>Foreign currency translation adjustments</t>
        </is>
      </c>
      <c r="B5" s="4" t="n">
        <v>-783</v>
      </c>
      <c r="C5" s="4" t="n">
        <v>14471</v>
      </c>
      <c r="D5" s="4" t="n">
        <v>-7965</v>
      </c>
      <c r="E5" s="4" t="n">
        <v>20025</v>
      </c>
    </row>
    <row r="6">
      <c r="A6" s="5" t="inlineStr">
        <is>
          <t>Post-employment benefits:</t>
        </is>
      </c>
    </row>
    <row r="7">
      <c r="A7" s="3" t="inlineStr">
        <is>
          <t>Reclassification of net actuarial losses and prior service cost into other income, net and included in net periodic pension costs</t>
        </is>
      </c>
      <c r="B7" s="4" t="n">
        <v>75</v>
      </c>
      <c r="C7" s="4" t="n">
        <v>67</v>
      </c>
      <c r="D7" s="4" t="n">
        <v>150</v>
      </c>
      <c r="E7" s="4" t="n">
        <v>135</v>
      </c>
    </row>
    <row r="8">
      <c r="A8" s="3" t="inlineStr">
        <is>
          <t>Unrealized gain (loss) on cash flow hedge</t>
        </is>
      </c>
      <c r="B8" s="4" t="n">
        <v>4867</v>
      </c>
      <c r="C8" s="4" t="n">
        <v>-2724</v>
      </c>
      <c r="D8" s="4" t="n">
        <v>5463</v>
      </c>
      <c r="E8" s="4" t="n">
        <v>-2741</v>
      </c>
    </row>
    <row r="9">
      <c r="A9" s="3" t="inlineStr">
        <is>
          <t>Reclassification of interest from cash flow hedge into interest expense</t>
        </is>
      </c>
      <c r="B9" s="4" t="n">
        <v>2585</v>
      </c>
      <c r="C9" s="4" t="n">
        <v>2822</v>
      </c>
      <c r="D9" s="4" t="n">
        <v>5170</v>
      </c>
      <c r="E9" s="4" t="n">
        <v>5512</v>
      </c>
    </row>
    <row r="10">
      <c r="A10" s="3" t="inlineStr">
        <is>
          <t>Total other comprehensive income, before tax</t>
        </is>
      </c>
      <c r="B10" s="4" t="n">
        <v>6744</v>
      </c>
      <c r="C10" s="4" t="n">
        <v>14636</v>
      </c>
      <c r="D10" s="4" t="n">
        <v>2818</v>
      </c>
      <c r="E10" s="4" t="n">
        <v>22931</v>
      </c>
    </row>
    <row r="11">
      <c r="A11" s="3" t="inlineStr">
        <is>
          <t>Income tax expense related to items of other comprehensive income</t>
        </is>
      </c>
      <c r="B11" s="4" t="n">
        <v>1856</v>
      </c>
      <c r="C11" s="4" t="n">
        <v>79</v>
      </c>
      <c r="D11" s="4" t="n">
        <v>2661</v>
      </c>
      <c r="E11" s="4" t="n">
        <v>865</v>
      </c>
    </row>
    <row r="12">
      <c r="A12" s="3" t="inlineStr">
        <is>
          <t>Other comprehensive income, net of tax</t>
        </is>
      </c>
      <c r="B12" s="4" t="n">
        <v>4888</v>
      </c>
      <c r="C12" s="4" t="n">
        <v>14557</v>
      </c>
      <c r="D12" s="4" t="n">
        <v>157</v>
      </c>
      <c r="E12" s="4" t="n">
        <v>22066</v>
      </c>
    </row>
    <row r="13">
      <c r="A13" s="3" t="inlineStr">
        <is>
          <t>Comprehensive income, net of tax</t>
        </is>
      </c>
      <c r="B13" s="6" t="n">
        <v>61914</v>
      </c>
      <c r="C13" s="6" t="n">
        <v>9223</v>
      </c>
      <c r="D13" s="6" t="n">
        <v>110152</v>
      </c>
      <c r="E13" s="6" t="n">
        <v>5151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Recognition Revenue Recognition (Details 3) - USD ($) $ in Thousands</t>
        </is>
      </c>
      <c r="B1" s="2" t="inlineStr">
        <is>
          <t>6 Months Ended</t>
        </is>
      </c>
    </row>
    <row r="2">
      <c r="B2" s="2" t="inlineStr">
        <is>
          <t>Dec. 31, 2021</t>
        </is>
      </c>
      <c r="C2" s="2" t="inlineStr">
        <is>
          <t>Jun. 30, 2021</t>
        </is>
      </c>
    </row>
    <row r="3">
      <c r="A3" s="5" t="inlineStr">
        <is>
          <t>Revenue from Contract with Customer [Abstract]</t>
        </is>
      </c>
    </row>
    <row r="4">
      <c r="A4" s="3" t="inlineStr">
        <is>
          <t>Contract Assets</t>
        </is>
      </c>
      <c r="B4" s="6" t="n">
        <v>15837</v>
      </c>
      <c r="C4" s="6" t="n">
        <v>15178</v>
      </c>
    </row>
    <row r="5">
      <c r="A5" s="3" t="inlineStr">
        <is>
          <t>Contract Assets Period $ Change</t>
        </is>
      </c>
      <c r="B5" s="6" t="n">
        <v>659</v>
      </c>
    </row>
    <row r="6">
      <c r="A6" s="3" t="inlineStr">
        <is>
          <t>Contract Assets Period % Change</t>
        </is>
      </c>
      <c r="B6" s="3" t="inlineStr">
        <is>
          <t>4.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usiness Combinations Business Combinations Textuals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Aug. 18, 2021</t>
        </is>
      </c>
      <c r="G2" s="2" t="inlineStr">
        <is>
          <t>Oct. 05, 2020</t>
        </is>
      </c>
    </row>
    <row r="3">
      <c r="A3" s="3" t="inlineStr">
        <is>
          <t>Acquisition holdback payments</t>
        </is>
      </c>
      <c r="D3" s="6" t="n">
        <v>1070000</v>
      </c>
      <c r="E3" s="6" t="n">
        <v>1138000</v>
      </c>
    </row>
    <row r="4">
      <c r="A4" s="3" t="inlineStr">
        <is>
          <t>RR Floody</t>
        </is>
      </c>
    </row>
    <row r="5">
      <c r="A5" s="3" t="inlineStr">
        <is>
          <t>Total Consideration</t>
        </is>
      </c>
      <c r="B5" s="6" t="n">
        <v>8049000</v>
      </c>
    </row>
    <row r="6">
      <c r="A6" s="3" t="inlineStr">
        <is>
          <t>Business Combination, Recognized Identifiable Assets Acquired and Liabilities Assumed, Net</t>
        </is>
      </c>
      <c r="F6" s="6" t="n">
        <v>1553000</v>
      </c>
    </row>
    <row r="7">
      <c r="A7" s="3" t="inlineStr">
        <is>
          <t>Intangible Assets, Net (Including Goodwill)</t>
        </is>
      </c>
      <c r="F7" s="6" t="n">
        <v>6496000</v>
      </c>
    </row>
    <row r="8">
      <c r="A8" s="3" t="inlineStr">
        <is>
          <t>Funding from Holdback Payments</t>
        </is>
      </c>
      <c r="B8" s="4" t="n">
        <v>1000000</v>
      </c>
      <c r="D8" s="4" t="n">
        <v>1000000</v>
      </c>
    </row>
    <row r="9">
      <c r="A9" s="3" t="inlineStr">
        <is>
          <t>Debt Instrument, Interest Rate, Stated Percentage</t>
        </is>
      </c>
      <c r="F9" s="3" t="inlineStr">
        <is>
          <t>2.00%</t>
        </is>
      </c>
    </row>
    <row r="10">
      <c r="A10" s="3" t="inlineStr">
        <is>
          <t>Gibson Engineering [Domain]</t>
        </is>
      </c>
    </row>
    <row r="11">
      <c r="A11" s="3" t="inlineStr">
        <is>
          <t>Business Acquisition, Percentage of Voting Interests Acquired</t>
        </is>
      </c>
      <c r="C11" s="3" t="inlineStr">
        <is>
          <t>100.00%</t>
        </is>
      </c>
      <c r="E11" s="3" t="inlineStr">
        <is>
          <t>100.00%</t>
        </is>
      </c>
    </row>
    <row r="12">
      <c r="A12" s="3" t="inlineStr">
        <is>
          <t>Total Consideration</t>
        </is>
      </c>
      <c r="C12" s="6" t="n">
        <v>15341000</v>
      </c>
    </row>
    <row r="13">
      <c r="A13" s="3" t="inlineStr">
        <is>
          <t>Business Combination, Recognized Identifiable Assets Acquired and Liabilities Assumed, Net</t>
        </is>
      </c>
      <c r="C13" s="4" t="n">
        <v>955000</v>
      </c>
      <c r="E13" s="6" t="n">
        <v>955000</v>
      </c>
    </row>
    <row r="14">
      <c r="A14" s="3" t="inlineStr">
        <is>
          <t>Intangible Assets, Net (Including Goodwill)</t>
        </is>
      </c>
      <c r="C14" s="4" t="n">
        <v>14386000</v>
      </c>
      <c r="E14" s="4" t="n">
        <v>14386000</v>
      </c>
    </row>
    <row r="15">
      <c r="A15" s="3" t="inlineStr">
        <is>
          <t>Funding from Holdback Payments</t>
        </is>
      </c>
      <c r="C15" s="6" t="n">
        <v>1904000</v>
      </c>
      <c r="E15" s="6" t="n">
        <v>1904000</v>
      </c>
    </row>
    <row r="16">
      <c r="A16" s="3" t="inlineStr">
        <is>
          <t>Acquisition holdback payments</t>
        </is>
      </c>
      <c r="B16" s="4" t="n">
        <v>935000</v>
      </c>
    </row>
    <row r="17">
      <c r="A17" s="3" t="inlineStr">
        <is>
          <t>Debt Instrument, Interest Rate, Stated Percentage</t>
        </is>
      </c>
      <c r="C17" s="3" t="inlineStr">
        <is>
          <t>1.00%</t>
        </is>
      </c>
      <c r="E17" s="3" t="inlineStr">
        <is>
          <t>1.00%</t>
        </is>
      </c>
    </row>
    <row r="18">
      <c r="A18" s="3" t="inlineStr">
        <is>
          <t>Gibson Engineering [Domain] | Other Current Liabilities [Member]</t>
        </is>
      </c>
    </row>
    <row r="19">
      <c r="A19" s="3" t="inlineStr">
        <is>
          <t>Funding from Holdback Payments</t>
        </is>
      </c>
      <c r="B19" s="6" t="n">
        <v>969000</v>
      </c>
      <c r="D19" s="6" t="n">
        <v>969000</v>
      </c>
    </row>
    <row r="20">
      <c r="A20" s="3" t="inlineStr">
        <is>
          <t>Advanced Control Solutions [Member]</t>
        </is>
      </c>
    </row>
    <row r="21">
      <c r="A21" s="3" t="inlineStr">
        <is>
          <t>Total Consideration</t>
        </is>
      </c>
      <c r="C21" s="6" t="n">
        <v>17867000</v>
      </c>
    </row>
    <row r="22">
      <c r="A22" s="3" t="inlineStr">
        <is>
          <t>Business Combination, Recognized Identifiable Assets Acquired and Liabilities Assumed, Net</t>
        </is>
      </c>
      <c r="G22" s="6" t="n">
        <v>1210000</v>
      </c>
    </row>
    <row r="23">
      <c r="A23" s="3" t="inlineStr">
        <is>
          <t>Intangible Assets, Net (Including Goodwill)</t>
        </is>
      </c>
      <c r="G23" s="6" t="n">
        <v>16657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Goodwill and Intangibles (Details) - USD ($) $ in Thousands</t>
        </is>
      </c>
      <c r="B1" s="2" t="inlineStr">
        <is>
          <t>6 Months Ended</t>
        </is>
      </c>
      <c r="C1" s="2" t="inlineStr">
        <is>
          <t>12 Months Ended</t>
        </is>
      </c>
    </row>
    <row r="2">
      <c r="B2" s="2" t="inlineStr">
        <is>
          <t>Dec. 31, 2021</t>
        </is>
      </c>
      <c r="C2" s="2" t="inlineStr">
        <is>
          <t>Jun. 30, 2021</t>
        </is>
      </c>
    </row>
    <row r="3">
      <c r="A3" s="5" t="inlineStr">
        <is>
          <t>Changes in the carrying amount of goodwill by reportable segment</t>
        </is>
      </c>
    </row>
    <row r="4">
      <c r="A4" s="3" t="inlineStr">
        <is>
          <t>Balance at beginning of period</t>
        </is>
      </c>
      <c r="B4" s="6" t="n">
        <v>560077</v>
      </c>
      <c r="C4" s="6" t="n">
        <v>540594</v>
      </c>
    </row>
    <row r="5">
      <c r="A5" s="3" t="inlineStr">
        <is>
          <t>Goodwill acquired during the period</t>
        </is>
      </c>
      <c r="B5" s="4" t="n">
        <v>3482</v>
      </c>
      <c r="C5" s="4" t="n">
        <v>15757</v>
      </c>
    </row>
    <row r="6">
      <c r="A6" s="3" t="inlineStr">
        <is>
          <t>Other, primarily currency translation</t>
        </is>
      </c>
      <c r="B6" s="4" t="n">
        <v>-748</v>
      </c>
      <c r="C6" s="4" t="n">
        <v>3726</v>
      </c>
    </row>
    <row r="7">
      <c r="A7" s="3" t="inlineStr">
        <is>
          <t>Balance at end of period</t>
        </is>
      </c>
      <c r="B7" s="4" t="n">
        <v>562811</v>
      </c>
      <c r="C7" s="4" t="n">
        <v>560077</v>
      </c>
    </row>
    <row r="8">
      <c r="A8" s="3" t="inlineStr">
        <is>
          <t>Service Center Based Distribution Segment [Member]</t>
        </is>
      </c>
    </row>
    <row r="9">
      <c r="A9" s="5" t="inlineStr">
        <is>
          <t>Changes in the carrying amount of goodwill by reportable segment</t>
        </is>
      </c>
    </row>
    <row r="10">
      <c r="A10" s="3" t="inlineStr">
        <is>
          <t>Balance at beginning of period</t>
        </is>
      </c>
      <c r="B10" s="4" t="n">
        <v>212296</v>
      </c>
      <c r="C10" s="4" t="n">
        <v>208570</v>
      </c>
    </row>
    <row r="11">
      <c r="A11" s="3" t="inlineStr">
        <is>
          <t>Goodwill acquired during the period</t>
        </is>
      </c>
      <c r="B11" s="4" t="n">
        <v>0</v>
      </c>
      <c r="C11" s="4" t="n">
        <v>0</v>
      </c>
    </row>
    <row r="12">
      <c r="A12" s="3" t="inlineStr">
        <is>
          <t>Other, primarily currency translation</t>
        </is>
      </c>
      <c r="B12" s="4" t="n">
        <v>-1178</v>
      </c>
      <c r="C12" s="4" t="n">
        <v>3726</v>
      </c>
    </row>
    <row r="13">
      <c r="A13" s="3" t="inlineStr">
        <is>
          <t>Balance at end of period</t>
        </is>
      </c>
      <c r="B13" s="4" t="n">
        <v>211118</v>
      </c>
      <c r="C13" s="4" t="n">
        <v>212296</v>
      </c>
    </row>
    <row r="14">
      <c r="A14" s="3" t="inlineStr">
        <is>
          <t>Fluid Power &amp; Flow Control Segment [Member]</t>
        </is>
      </c>
    </row>
    <row r="15">
      <c r="A15" s="5" t="inlineStr">
        <is>
          <t>Changes in the carrying amount of goodwill by reportable segment</t>
        </is>
      </c>
    </row>
    <row r="16">
      <c r="A16" s="3" t="inlineStr">
        <is>
          <t>Balance at beginning of period</t>
        </is>
      </c>
      <c r="B16" s="4" t="n">
        <v>347781</v>
      </c>
      <c r="C16" s="4" t="n">
        <v>332024</v>
      </c>
    </row>
    <row r="17">
      <c r="A17" s="3" t="inlineStr">
        <is>
          <t>Goodwill acquired during the period</t>
        </is>
      </c>
      <c r="B17" s="4" t="n">
        <v>3482</v>
      </c>
      <c r="C17" s="4" t="n">
        <v>15757</v>
      </c>
    </row>
    <row r="18">
      <c r="A18" s="3" t="inlineStr">
        <is>
          <t>Other, primarily currency translation</t>
        </is>
      </c>
      <c r="B18" s="4" t="n">
        <v>430</v>
      </c>
      <c r="C18" s="4" t="n">
        <v>0</v>
      </c>
    </row>
    <row r="19">
      <c r="A19" s="3" t="inlineStr">
        <is>
          <t>Balance at end of period</t>
        </is>
      </c>
      <c r="B19" s="6" t="n">
        <v>351693</v>
      </c>
      <c r="C19" s="6" t="n">
        <v>34778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Goodwill and Intangibles (Details 1) - USD ($) $ in Thousands</t>
        </is>
      </c>
      <c r="B1" s="2" t="inlineStr">
        <is>
          <t>Dec. 31, 2021</t>
        </is>
      </c>
      <c r="C1" s="2" t="inlineStr">
        <is>
          <t>Jun. 30, 2021</t>
        </is>
      </c>
    </row>
    <row r="2">
      <c r="A2" s="5" t="inlineStr">
        <is>
          <t>Amortization details resulting from business combinations</t>
        </is>
      </c>
    </row>
    <row r="3">
      <c r="A3" s="3" t="inlineStr">
        <is>
          <t>Amount</t>
        </is>
      </c>
      <c r="B3" s="6" t="n">
        <v>473596</v>
      </c>
      <c r="C3" s="6" t="n">
        <v>471347</v>
      </c>
    </row>
    <row r="4">
      <c r="A4" s="3" t="inlineStr">
        <is>
          <t>Accumulated Amortization</t>
        </is>
      </c>
      <c r="B4" s="4" t="n">
        <v>207282</v>
      </c>
      <c r="C4" s="4" t="n">
        <v>191719</v>
      </c>
    </row>
    <row r="5">
      <c r="A5" s="3" t="inlineStr">
        <is>
          <t>Net Book Value</t>
        </is>
      </c>
      <c r="B5" s="4" t="n">
        <v>266314</v>
      </c>
      <c r="C5" s="4" t="n">
        <v>279628</v>
      </c>
    </row>
    <row r="6">
      <c r="A6" s="3" t="inlineStr">
        <is>
          <t>Customer relationships</t>
        </is>
      </c>
    </row>
    <row r="7">
      <c r="A7" s="5" t="inlineStr">
        <is>
          <t>Amortization details resulting from business combinations</t>
        </is>
      </c>
    </row>
    <row r="8">
      <c r="A8" s="3" t="inlineStr">
        <is>
          <t>Amount</t>
        </is>
      </c>
      <c r="B8" s="4" t="n">
        <v>354240</v>
      </c>
      <c r="C8" s="4" t="n">
        <v>353028</v>
      </c>
    </row>
    <row r="9">
      <c r="A9" s="3" t="inlineStr">
        <is>
          <t>Accumulated Amortization</t>
        </is>
      </c>
      <c r="B9" s="4" t="n">
        <v>155405</v>
      </c>
      <c r="C9" s="4" t="n">
        <v>143862</v>
      </c>
    </row>
    <row r="10">
      <c r="A10" s="3" t="inlineStr">
        <is>
          <t>Net Book Value</t>
        </is>
      </c>
      <c r="B10" s="4" t="n">
        <v>198835</v>
      </c>
      <c r="C10" s="4" t="n">
        <v>209166</v>
      </c>
    </row>
    <row r="11">
      <c r="A11" s="3" t="inlineStr">
        <is>
          <t>Trade names</t>
        </is>
      </c>
    </row>
    <row r="12">
      <c r="A12" s="5" t="inlineStr">
        <is>
          <t>Amortization details resulting from business combinations</t>
        </is>
      </c>
    </row>
    <row r="13">
      <c r="A13" s="3" t="inlineStr">
        <is>
          <t>Amount</t>
        </is>
      </c>
      <c r="B13" s="4" t="n">
        <v>105619</v>
      </c>
      <c r="C13" s="4" t="n">
        <v>104780</v>
      </c>
    </row>
    <row r="14">
      <c r="A14" s="3" t="inlineStr">
        <is>
          <t>Accumulated Amortization</t>
        </is>
      </c>
      <c r="B14" s="4" t="n">
        <v>41108</v>
      </c>
      <c r="C14" s="4" t="n">
        <v>37626</v>
      </c>
    </row>
    <row r="15">
      <c r="A15" s="3" t="inlineStr">
        <is>
          <t>Net Book Value</t>
        </is>
      </c>
      <c r="B15" s="4" t="n">
        <v>64511</v>
      </c>
      <c r="C15" s="4" t="n">
        <v>67154</v>
      </c>
    </row>
    <row r="16">
      <c r="A16" s="3" t="inlineStr">
        <is>
          <t>Vendor relationships</t>
        </is>
      </c>
    </row>
    <row r="17">
      <c r="A17" s="5" t="inlineStr">
        <is>
          <t>Amortization details resulting from business combinations</t>
        </is>
      </c>
    </row>
    <row r="18">
      <c r="A18" s="3" t="inlineStr">
        <is>
          <t>Amount</t>
        </is>
      </c>
      <c r="B18" s="4" t="n">
        <v>11416</v>
      </c>
      <c r="C18" s="4" t="n">
        <v>11469</v>
      </c>
    </row>
    <row r="19">
      <c r="A19" s="3" t="inlineStr">
        <is>
          <t>Accumulated Amortization</t>
        </is>
      </c>
      <c r="B19" s="4" t="n">
        <v>10223</v>
      </c>
      <c r="C19" s="4" t="n">
        <v>9859</v>
      </c>
    </row>
    <row r="20">
      <c r="A20" s="3" t="inlineStr">
        <is>
          <t>Net Book Value</t>
        </is>
      </c>
      <c r="B20" s="4" t="n">
        <v>1193</v>
      </c>
      <c r="C20" s="4" t="n">
        <v>1610</v>
      </c>
    </row>
    <row r="21">
      <c r="A21" s="3" t="inlineStr">
        <is>
          <t>Other Intangible Assets</t>
        </is>
      </c>
    </row>
    <row r="22">
      <c r="A22" s="5" t="inlineStr">
        <is>
          <t>Amortization details resulting from business combinations</t>
        </is>
      </c>
    </row>
    <row r="23">
      <c r="A23" s="3" t="inlineStr">
        <is>
          <t>Amount</t>
        </is>
      </c>
      <c r="B23" s="4" t="n">
        <v>2321</v>
      </c>
      <c r="C23" s="4" t="n">
        <v>2070</v>
      </c>
    </row>
    <row r="24">
      <c r="A24" s="3" t="inlineStr">
        <is>
          <t>Accumulated Amortization</t>
        </is>
      </c>
      <c r="B24" s="4" t="n">
        <v>546</v>
      </c>
      <c r="C24" s="4" t="n">
        <v>372</v>
      </c>
    </row>
    <row r="25">
      <c r="A25" s="3" t="inlineStr">
        <is>
          <t>Net Book Value</t>
        </is>
      </c>
      <c r="B25" s="6" t="n">
        <v>1775</v>
      </c>
      <c r="C25" s="6" t="n">
        <v>169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26" customWidth="1" min="2" max="2"/>
  </cols>
  <sheetData>
    <row r="1">
      <c r="A1" s="1" t="inlineStr">
        <is>
          <t>Goodwill and Intangibles (Details2)</t>
        </is>
      </c>
      <c r="B1" s="2" t="inlineStr">
        <is>
          <t>6 Months Ended</t>
        </is>
      </c>
    </row>
    <row r="2">
      <c r="B2" s="2" t="inlineStr">
        <is>
          <t>Dec. 31, 2021USD ($)</t>
        </is>
      </c>
    </row>
    <row r="3">
      <c r="A3" s="5" t="inlineStr">
        <is>
          <t>Acquired Indefinite-lived Intangible Assets [Line Items]</t>
        </is>
      </c>
    </row>
    <row r="4">
      <c r="A4" s="3" t="inlineStr">
        <is>
          <t>Acquisition Cost Allocation</t>
        </is>
      </c>
      <c r="B4" s="6" t="n">
        <v>3014000</v>
      </c>
    </row>
    <row r="5">
      <c r="A5" s="3" t="inlineStr">
        <is>
          <t>Weighted-Average Life</t>
        </is>
      </c>
      <c r="B5" s="3" t="inlineStr">
        <is>
          <t>17 years 4 months 24 days</t>
        </is>
      </c>
    </row>
    <row r="6">
      <c r="A6" s="3" t="inlineStr">
        <is>
          <t>Customer Relationships [Member]</t>
        </is>
      </c>
    </row>
    <row r="7">
      <c r="A7" s="5" t="inlineStr">
        <is>
          <t>Acquired Indefinite-lived Intangible Assets [Line Items]</t>
        </is>
      </c>
    </row>
    <row r="8">
      <c r="A8" s="3" t="inlineStr">
        <is>
          <t>Acquisition Cost Allocation</t>
        </is>
      </c>
      <c r="B8" s="6" t="n">
        <v>1884000</v>
      </c>
    </row>
    <row r="9">
      <c r="A9" s="3" t="inlineStr">
        <is>
          <t>Weighted-Average Life</t>
        </is>
      </c>
      <c r="B9" s="3" t="inlineStr">
        <is>
          <t>20 years</t>
        </is>
      </c>
    </row>
    <row r="10">
      <c r="A10" s="3" t="inlineStr">
        <is>
          <t>Trade Names [Member]</t>
        </is>
      </c>
    </row>
    <row r="11">
      <c r="A11" s="5" t="inlineStr">
        <is>
          <t>Acquired Indefinite-lived Intangible Assets [Line Items]</t>
        </is>
      </c>
    </row>
    <row r="12">
      <c r="A12" s="3" t="inlineStr">
        <is>
          <t>Acquisition Cost Allocation</t>
        </is>
      </c>
      <c r="B12" s="6" t="n">
        <v>879000</v>
      </c>
    </row>
    <row r="13">
      <c r="A13" s="3" t="inlineStr">
        <is>
          <t>Weighted-Average Life</t>
        </is>
      </c>
      <c r="B13" s="3" t="inlineStr">
        <is>
          <t>15 years</t>
        </is>
      </c>
    </row>
    <row r="14">
      <c r="A14" s="3" t="inlineStr">
        <is>
          <t>Other Intangible Assets [Member]</t>
        </is>
      </c>
    </row>
    <row r="15">
      <c r="A15" s="5" t="inlineStr">
        <is>
          <t>Acquired Indefinite-lived Intangible Assets [Line Items]</t>
        </is>
      </c>
    </row>
    <row r="16">
      <c r="A16" s="3" t="inlineStr">
        <is>
          <t>Acquisition Cost Allocation</t>
        </is>
      </c>
      <c r="B16" s="6" t="n">
        <v>251000</v>
      </c>
    </row>
    <row r="17">
      <c r="A17" s="3" t="inlineStr">
        <is>
          <t>Weighted-Average Life</t>
        </is>
      </c>
      <c r="B17" s="3" t="inlineStr">
        <is>
          <t>6 years 6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14" customWidth="1" min="5" max="5"/>
    <col width="21" customWidth="1" min="6" max="6"/>
  </cols>
  <sheetData>
    <row r="1">
      <c r="A1" s="1" t="inlineStr">
        <is>
          <t>Goodwill and Intangibles (Details Textuals) $ in Thousands</t>
        </is>
      </c>
      <c r="B1" s="2" t="inlineStr">
        <is>
          <t>3 Months Ended</t>
        </is>
      </c>
    </row>
    <row r="2">
      <c r="B2" s="2" t="inlineStr">
        <is>
          <t>Dec. 31, 2021USD ($)</t>
        </is>
      </c>
      <c r="C2" s="2" t="inlineStr">
        <is>
          <t>Dec. 31, 2020USD ($)</t>
        </is>
      </c>
      <c r="D2" s="2" t="inlineStr">
        <is>
          <t>Jun. 30, 2021USD ($)</t>
        </is>
      </c>
      <c r="E2" s="2" t="inlineStr">
        <is>
          <t>Jan. 01, 2021</t>
        </is>
      </c>
      <c r="F2" s="2" t="inlineStr">
        <is>
          <t>Jun. 30, 2020USD ($)</t>
        </is>
      </c>
    </row>
    <row r="3">
      <c r="A3" s="5" t="inlineStr">
        <is>
          <t>Goodwill [Line Items]</t>
        </is>
      </c>
    </row>
    <row r="4">
      <c r="A4" s="3" t="inlineStr">
        <is>
          <t>Number of Reporting Units</t>
        </is>
      </c>
      <c r="B4" s="4" t="n">
        <v>8</v>
      </c>
    </row>
    <row r="5">
      <c r="A5" s="3" t="inlineStr">
        <is>
          <t>Number of Reporting Units with Fair Value Exceeding Carrying Value</t>
        </is>
      </c>
      <c r="E5" s="4" t="n">
        <v>7</v>
      </c>
    </row>
    <row r="6">
      <c r="A6" s="3" t="inlineStr">
        <is>
          <t>Reporting Unit, Percentage of Fair Value in Excess of Carrying Amount</t>
        </is>
      </c>
      <c r="E6" s="3" t="inlineStr">
        <is>
          <t>25.00%</t>
        </is>
      </c>
    </row>
    <row r="7">
      <c r="A7" s="3" t="inlineStr">
        <is>
          <t>Goodwill</t>
        </is>
      </c>
      <c r="B7" s="6" t="n">
        <v>562811</v>
      </c>
      <c r="D7" s="6" t="n">
        <v>560077</v>
      </c>
      <c r="F7" s="6" t="n">
        <v>540594</v>
      </c>
    </row>
    <row r="8">
      <c r="A8" s="3" t="inlineStr">
        <is>
          <t>Impairment expense</t>
        </is>
      </c>
      <c r="C8" s="6" t="n">
        <v>45033</v>
      </c>
    </row>
    <row r="9">
      <c r="A9" s="3" t="inlineStr">
        <is>
          <t>Tangible Asset Impairment Charges</t>
        </is>
      </c>
      <c r="C9" s="4" t="n">
        <v>1983</v>
      </c>
    </row>
    <row r="10">
      <c r="A10" s="3" t="inlineStr">
        <is>
          <t>Operating Lease, Impairment Loss</t>
        </is>
      </c>
      <c r="C10" s="6" t="n">
        <v>2512</v>
      </c>
    </row>
    <row r="11">
      <c r="A11" s="5" t="inlineStr">
        <is>
          <t>Goodwill and Intangibles (Textuals) [Abstract]</t>
        </is>
      </c>
    </row>
    <row r="12">
      <c r="A12" s="3" t="inlineStr">
        <is>
          <t>Amortization expense for the remainder of 2022</t>
        </is>
      </c>
      <c r="B12" s="4" t="n">
        <v>15700</v>
      </c>
    </row>
    <row r="13">
      <c r="A13" s="3" t="inlineStr">
        <is>
          <t>Amortization expense for 2023</t>
        </is>
      </c>
      <c r="B13" s="4" t="n">
        <v>30000</v>
      </c>
    </row>
    <row r="14">
      <c r="A14" s="3" t="inlineStr">
        <is>
          <t>Amortization expense for 2024</t>
        </is>
      </c>
      <c r="B14" s="4" t="n">
        <v>26300</v>
      </c>
    </row>
    <row r="15">
      <c r="A15" s="3" t="inlineStr">
        <is>
          <t>Amortization expense for 2025</t>
        </is>
      </c>
      <c r="B15" s="4" t="n">
        <v>24100</v>
      </c>
    </row>
    <row r="16">
      <c r="A16" s="3" t="inlineStr">
        <is>
          <t>Amortization expense for 2026</t>
        </is>
      </c>
      <c r="B16" s="4" t="n">
        <v>22400</v>
      </c>
    </row>
    <row r="17">
      <c r="A17" s="3" t="inlineStr">
        <is>
          <t>Amortization expense for 2027</t>
        </is>
      </c>
      <c r="B17" s="4" t="n">
        <v>20600</v>
      </c>
    </row>
    <row r="18">
      <c r="A18" s="3" t="inlineStr">
        <is>
          <t>Service Center Based Distribution Segment [Member]</t>
        </is>
      </c>
    </row>
    <row r="19">
      <c r="A19" s="5" t="inlineStr">
        <is>
          <t>Goodwill [Line Items]</t>
        </is>
      </c>
    </row>
    <row r="20">
      <c r="A20" s="3" t="inlineStr">
        <is>
          <t>Goodwill</t>
        </is>
      </c>
      <c r="B20" s="4" t="n">
        <v>211118</v>
      </c>
      <c r="D20" s="4" t="n">
        <v>212296</v>
      </c>
      <c r="F20" s="4" t="n">
        <v>208570</v>
      </c>
    </row>
    <row r="21">
      <c r="A21" s="3" t="inlineStr">
        <is>
          <t>Accumulated goodwill impairment losses</t>
        </is>
      </c>
      <c r="B21" s="4" t="n">
        <v>64794</v>
      </c>
    </row>
    <row r="22">
      <c r="A22" s="3" t="inlineStr">
        <is>
          <t>Fluid Power &amp; Flow Control Segment [Member]</t>
        </is>
      </c>
    </row>
    <row r="23">
      <c r="A23" s="5" t="inlineStr">
        <is>
          <t>Goodwill [Line Items]</t>
        </is>
      </c>
    </row>
    <row r="24">
      <c r="A24" s="3" t="inlineStr">
        <is>
          <t>Goodwill</t>
        </is>
      </c>
      <c r="B24" s="4" t="n">
        <v>351693</v>
      </c>
      <c r="D24" s="6" t="n">
        <v>347781</v>
      </c>
      <c r="F24" s="6" t="n">
        <v>332024</v>
      </c>
    </row>
    <row r="25">
      <c r="A25" s="3" t="inlineStr">
        <is>
          <t>Accumulated goodwill impairment losses</t>
        </is>
      </c>
      <c r="B25" s="4" t="n">
        <v>167605</v>
      </c>
    </row>
    <row r="26">
      <c r="A26" s="3" t="inlineStr">
        <is>
          <t>FCX Performance, Inc</t>
        </is>
      </c>
    </row>
    <row r="27">
      <c r="A27" s="5" t="inlineStr">
        <is>
          <t>Goodwill [Line Items]</t>
        </is>
      </c>
    </row>
    <row r="28">
      <c r="A28" s="3" t="inlineStr">
        <is>
          <t>Reporting Unit, Percentage of Fair Value in Excess of Carrying Amount</t>
        </is>
      </c>
      <c r="E28" s="3" t="inlineStr">
        <is>
          <t>14.00%</t>
        </is>
      </c>
    </row>
    <row r="29">
      <c r="A29" s="3" t="inlineStr">
        <is>
          <t>Goodwill</t>
        </is>
      </c>
      <c r="B29" s="6" t="n">
        <v>30901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Details) - USD ($) $ in Thousands</t>
        </is>
      </c>
      <c r="B1" s="2" t="inlineStr">
        <is>
          <t>Dec. 31, 2021</t>
        </is>
      </c>
      <c r="C1" s="2" t="inlineStr">
        <is>
          <t>Jun. 30, 2021</t>
        </is>
      </c>
    </row>
    <row r="2">
      <c r="A2" s="5" t="inlineStr">
        <is>
          <t>Long-term Debt Instruments [Line Items]</t>
        </is>
      </c>
    </row>
    <row r="3">
      <c r="A3" s="3" t="inlineStr">
        <is>
          <t>Total debt</t>
        </is>
      </c>
      <c r="B3" s="6" t="n">
        <v>721617</v>
      </c>
      <c r="C3" s="6" t="n">
        <v>829396</v>
      </c>
    </row>
    <row r="4">
      <c r="A4" s="3" t="inlineStr">
        <is>
          <t>Less: unamortized debt issuance costs</t>
        </is>
      </c>
      <c r="B4" s="4" t="n">
        <v>169</v>
      </c>
      <c r="C4" s="4" t="n">
        <v>1016</v>
      </c>
    </row>
    <row r="5">
      <c r="A5" s="3" t="inlineStr">
        <is>
          <t>Debt, Long-term and Short-term, Combined Amount</t>
        </is>
      </c>
      <c r="B5" s="4" t="n">
        <v>721448</v>
      </c>
      <c r="C5" s="4" t="n">
        <v>828380</v>
      </c>
    </row>
    <row r="6">
      <c r="A6" s="3" t="inlineStr">
        <is>
          <t>Long-term Debt [Member]</t>
        </is>
      </c>
    </row>
    <row r="7">
      <c r="A7" s="5" t="inlineStr">
        <is>
          <t>Long-term Debt Instruments [Line Items]</t>
        </is>
      </c>
    </row>
    <row r="8">
      <c r="A8" s="3" t="inlineStr">
        <is>
          <t>Long-term Debt</t>
        </is>
      </c>
      <c r="B8" s="4" t="n">
        <v>0</v>
      </c>
      <c r="C8" s="4" t="n">
        <v>550250</v>
      </c>
    </row>
    <row r="9">
      <c r="A9" s="3" t="inlineStr">
        <is>
          <t>Asset-backed Securities, Securitized Loans and Receivables [Member]</t>
        </is>
      </c>
    </row>
    <row r="10">
      <c r="A10" s="5" t="inlineStr">
        <is>
          <t>Long-term Debt Instruments [Line Items]</t>
        </is>
      </c>
    </row>
    <row r="11">
      <c r="A11" s="3" t="inlineStr">
        <is>
          <t>Trade receivable securitization facility</t>
        </is>
      </c>
      <c r="B11" s="4" t="n">
        <v>188300</v>
      </c>
      <c r="C11" s="4" t="n">
        <v>188300</v>
      </c>
    </row>
    <row r="12">
      <c r="A12" s="3" t="inlineStr">
        <is>
          <t>Prudential Facility - Series C [Member]</t>
        </is>
      </c>
    </row>
    <row r="13">
      <c r="A13" s="5" t="inlineStr">
        <is>
          <t>Long-term Debt Instruments [Line Items]</t>
        </is>
      </c>
    </row>
    <row r="14">
      <c r="A14" s="3" t="inlineStr">
        <is>
          <t>Long-term Debt</t>
        </is>
      </c>
      <c r="B14" s="4" t="n">
        <v>40000</v>
      </c>
      <c r="C14" s="4" t="n">
        <v>40000</v>
      </c>
    </row>
    <row r="15">
      <c r="A15" s="3" t="inlineStr">
        <is>
          <t>Prudential Facility - Series D [Member]</t>
        </is>
      </c>
    </row>
    <row r="16">
      <c r="A16" s="5" t="inlineStr">
        <is>
          <t>Long-term Debt Instruments [Line Items]</t>
        </is>
      </c>
    </row>
    <row r="17">
      <c r="A17" s="3" t="inlineStr">
        <is>
          <t>Long-term Debt</t>
        </is>
      </c>
      <c r="B17" s="4" t="n">
        <v>25000</v>
      </c>
      <c r="C17" s="4" t="n">
        <v>25000</v>
      </c>
    </row>
    <row r="18">
      <c r="A18" s="3" t="inlineStr">
        <is>
          <t>Prudential Facility - Series E [Member] [Member]</t>
        </is>
      </c>
    </row>
    <row r="19">
      <c r="A19" s="5" t="inlineStr">
        <is>
          <t>Long-term Debt Instruments [Line Items]</t>
        </is>
      </c>
    </row>
    <row r="20">
      <c r="A20" s="3" t="inlineStr">
        <is>
          <t>Long-term Debt</t>
        </is>
      </c>
      <c r="B20" s="4" t="n">
        <v>25000</v>
      </c>
      <c r="C20" s="4" t="n">
        <v>25000</v>
      </c>
    </row>
    <row r="21">
      <c r="A21" s="3" t="inlineStr">
        <is>
          <t>State of Ohio Assumed Debt [Member]</t>
        </is>
      </c>
    </row>
    <row r="22">
      <c r="A22" s="5" t="inlineStr">
        <is>
          <t>Long-term Debt Instruments [Line Items]</t>
        </is>
      </c>
    </row>
    <row r="23">
      <c r="A23" s="3" t="inlineStr">
        <is>
          <t>Long-term Debt</t>
        </is>
      </c>
      <c r="B23" s="4" t="n">
        <v>725</v>
      </c>
      <c r="C23" s="4" t="n">
        <v>846</v>
      </c>
    </row>
    <row r="24">
      <c r="A24" s="3" t="inlineStr">
        <is>
          <t>Revolving Credit Facility [Member]</t>
        </is>
      </c>
    </row>
    <row r="25">
      <c r="A25" s="5" t="inlineStr">
        <is>
          <t>Long-term Debt Instruments [Line Items]</t>
        </is>
      </c>
    </row>
    <row r="26">
      <c r="A26" s="3" t="inlineStr">
        <is>
          <t>Revolving credit facility</t>
        </is>
      </c>
      <c r="B26" s="6" t="n">
        <v>442592</v>
      </c>
      <c r="C2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s>
  <sheetData>
    <row r="1">
      <c r="A1" s="1" t="inlineStr">
        <is>
          <t>Debt (Textuals) (Details) - USD ($)</t>
        </is>
      </c>
      <c r="B1" s="2" t="inlineStr">
        <is>
          <t>3 Months Ended</t>
        </is>
      </c>
      <c r="C1" s="2" t="inlineStr">
        <is>
          <t>6 Months Ended</t>
        </is>
      </c>
    </row>
    <row r="2">
      <c r="B2" s="2" t="inlineStr">
        <is>
          <t>Dec. 31, 2021</t>
        </is>
      </c>
      <c r="C2" s="2" t="inlineStr">
        <is>
          <t>Dec. 31, 2021</t>
        </is>
      </c>
      <c r="D2" s="2" t="inlineStr">
        <is>
          <t>Dec. 31, 2020</t>
        </is>
      </c>
      <c r="E2" s="2" t="inlineStr">
        <is>
          <t>Jun. 30, 2021</t>
        </is>
      </c>
    </row>
    <row r="3">
      <c r="A3" s="5" t="inlineStr">
        <is>
          <t>Long-term Debt Instruments [Line Items]</t>
        </is>
      </c>
    </row>
    <row r="4">
      <c r="A4" s="3" t="inlineStr">
        <is>
          <t>Letters of Credit Outstanding, Amount</t>
        </is>
      </c>
      <c r="B4" s="6" t="n">
        <v>4772000</v>
      </c>
      <c r="C4" s="6" t="n">
        <v>4772000</v>
      </c>
      <c r="E4" s="6" t="n">
        <v>4540000</v>
      </c>
    </row>
    <row r="5">
      <c r="A5" s="3" t="inlineStr">
        <is>
          <t>Long-term debt repayments</t>
        </is>
      </c>
      <c r="B5" s="4" t="n">
        <v>98206000</v>
      </c>
      <c r="C5" s="4" t="n">
        <v>550371000</v>
      </c>
      <c r="D5" s="6" t="n">
        <v>72260000</v>
      </c>
    </row>
    <row r="6">
      <c r="A6" s="3" t="inlineStr">
        <is>
          <t>Payment of debt issuance costs</t>
        </is>
      </c>
      <c r="C6" s="4" t="n">
        <v>-1794000</v>
      </c>
      <c r="D6" s="6" t="n">
        <v>0</v>
      </c>
    </row>
    <row r="7">
      <c r="A7" s="3" t="inlineStr">
        <is>
          <t>Debt Issuance Costs, Gross, Current</t>
        </is>
      </c>
      <c r="B7" s="4" t="n">
        <v>540000</v>
      </c>
      <c r="C7" s="4" t="n">
        <v>540000</v>
      </c>
    </row>
    <row r="8">
      <c r="A8" s="3" t="inlineStr">
        <is>
          <t>Interest Expense</t>
        </is>
      </c>
    </row>
    <row r="9">
      <c r="A9" s="5" t="inlineStr">
        <is>
          <t>Long-term Debt Instruments [Line Items]</t>
        </is>
      </c>
    </row>
    <row r="10">
      <c r="A10" s="3" t="inlineStr">
        <is>
          <t>Amortization of Debt Issuance Costs</t>
        </is>
      </c>
      <c r="B10" s="4" t="n">
        <v>118000</v>
      </c>
    </row>
    <row r="11">
      <c r="A11" s="3" t="inlineStr">
        <is>
          <t>Long-term Debt [Member]</t>
        </is>
      </c>
    </row>
    <row r="12">
      <c r="A12" s="5" t="inlineStr">
        <is>
          <t>Long-term Debt Instruments [Line Items]</t>
        </is>
      </c>
    </row>
    <row r="13">
      <c r="A13" s="3" t="inlineStr">
        <is>
          <t>Long-term Debt, Percentage Bearing Variable Interest, Percentage Rate</t>
        </is>
      </c>
      <c r="E13" s="3" t="inlineStr">
        <is>
          <t>1.88%</t>
        </is>
      </c>
    </row>
    <row r="14">
      <c r="A14" s="3" t="inlineStr">
        <is>
          <t>Repayments of Unsecured Debt</t>
        </is>
      </c>
      <c r="B14" s="4" t="n">
        <v>540500000</v>
      </c>
    </row>
    <row r="15">
      <c r="A15" s="3" t="inlineStr">
        <is>
          <t>Long-term Debt</t>
        </is>
      </c>
      <c r="B15" s="4" t="n">
        <v>0</v>
      </c>
      <c r="C15" s="4" t="n">
        <v>0</v>
      </c>
      <c r="E15" s="6" t="n">
        <v>550250000</v>
      </c>
    </row>
    <row r="16">
      <c r="A16" s="3" t="inlineStr">
        <is>
          <t>Asset-backed Securities, Securitized Loans and Receivables [Member]</t>
        </is>
      </c>
    </row>
    <row r="17">
      <c r="A17" s="5" t="inlineStr">
        <is>
          <t>Long-term Debt Instruments [Line Items]</t>
        </is>
      </c>
    </row>
    <row r="18">
      <c r="A18" s="3" t="inlineStr">
        <is>
          <t>Debt Instrument, Face Amount</t>
        </is>
      </c>
      <c r="B18" s="6" t="n">
        <v>250000000</v>
      </c>
      <c r="C18" s="6" t="n">
        <v>250000000</v>
      </c>
    </row>
    <row r="19">
      <c r="A19" s="3" t="inlineStr">
        <is>
          <t>Long-term Debt, Percentage Bearing Variable Interest, Percentage Rate</t>
        </is>
      </c>
      <c r="B19" s="3" t="inlineStr">
        <is>
          <t>1.07%</t>
        </is>
      </c>
      <c r="C19" s="3" t="inlineStr">
        <is>
          <t>1.07%</t>
        </is>
      </c>
      <c r="E19" s="3" t="inlineStr">
        <is>
          <t>1.20%</t>
        </is>
      </c>
    </row>
    <row r="20">
      <c r="A20" s="3" t="inlineStr">
        <is>
          <t>Debt Instrument, Fee</t>
        </is>
      </c>
      <c r="B20" s="8" t="n">
        <v>0.0098</v>
      </c>
      <c r="C20" s="8" t="n">
        <v>0.0098</v>
      </c>
    </row>
    <row r="21">
      <c r="A21" s="3" t="inlineStr">
        <is>
          <t>Prudential Facility [Domain]</t>
        </is>
      </c>
    </row>
    <row r="22">
      <c r="A22" s="5" t="inlineStr">
        <is>
          <t>Long-term Debt Instruments [Line Items]</t>
        </is>
      </c>
    </row>
    <row r="23">
      <c r="A23" s="3" t="inlineStr">
        <is>
          <t>Long-term Debt</t>
        </is>
      </c>
      <c r="B23" s="6" t="n">
        <v>90000000</v>
      </c>
      <c r="C23" s="6" t="n">
        <v>90000000</v>
      </c>
    </row>
    <row r="24">
      <c r="A24" s="3" t="inlineStr">
        <is>
          <t>Prudential Facility [Domain] | Minimum [Member]</t>
        </is>
      </c>
    </row>
    <row r="25">
      <c r="A25" s="5" t="inlineStr">
        <is>
          <t>Long-term Debt Instruments [Line Items]</t>
        </is>
      </c>
    </row>
    <row r="26">
      <c r="A26" s="3" t="inlineStr">
        <is>
          <t>Debt Instrument, Interest Rate, Stated Percentage</t>
        </is>
      </c>
      <c r="B26" s="3" t="inlineStr">
        <is>
          <t>0.25%</t>
        </is>
      </c>
      <c r="C26" s="3" t="inlineStr">
        <is>
          <t>0.25%</t>
        </is>
      </c>
    </row>
    <row r="27">
      <c r="A27" s="3" t="inlineStr">
        <is>
          <t>Prudential Facility [Domain] | Maximum [Member]</t>
        </is>
      </c>
    </row>
    <row r="28">
      <c r="A28" s="5" t="inlineStr">
        <is>
          <t>Long-term Debt Instruments [Line Items]</t>
        </is>
      </c>
    </row>
    <row r="29">
      <c r="A29" s="3" t="inlineStr">
        <is>
          <t>Debt Instrument, Interest Rate, Stated Percentage</t>
        </is>
      </c>
      <c r="B29" s="3" t="inlineStr">
        <is>
          <t>1.25%</t>
        </is>
      </c>
      <c r="C29" s="3" t="inlineStr">
        <is>
          <t>1.25%</t>
        </is>
      </c>
    </row>
    <row r="30">
      <c r="A30" s="3" t="inlineStr">
        <is>
          <t>Prudential Facility - Series C [Member]</t>
        </is>
      </c>
    </row>
    <row r="31">
      <c r="A31" s="5" t="inlineStr">
        <is>
          <t>Long-term Debt Instruments [Line Items]</t>
        </is>
      </c>
    </row>
    <row r="32">
      <c r="A32" s="3" t="inlineStr">
        <is>
          <t>Debt Instrument, Face Amount</t>
        </is>
      </c>
      <c r="B32" s="6" t="n">
        <v>120000000</v>
      </c>
      <c r="C32" s="6" t="n">
        <v>120000000</v>
      </c>
    </row>
    <row r="33">
      <c r="A33" s="3" t="inlineStr">
        <is>
          <t>Long-term Debt</t>
        </is>
      </c>
      <c r="B33" s="6" t="n">
        <v>40000000</v>
      </c>
      <c r="C33" s="6" t="n">
        <v>40000000</v>
      </c>
      <c r="E33" s="6" t="n">
        <v>40000000</v>
      </c>
    </row>
    <row r="34">
      <c r="A34" s="3" t="inlineStr">
        <is>
          <t>Long-term Debt, Percentage Bearing Fixed Interest, Percentage Rate</t>
        </is>
      </c>
      <c r="B34" s="3" t="inlineStr">
        <is>
          <t>3.19%</t>
        </is>
      </c>
      <c r="C34" s="3" t="inlineStr">
        <is>
          <t>3.19%</t>
        </is>
      </c>
    </row>
    <row r="35">
      <c r="A35" s="3" t="inlineStr">
        <is>
          <t>Prudential Facility - Series D [Member]</t>
        </is>
      </c>
    </row>
    <row r="36">
      <c r="A36" s="5" t="inlineStr">
        <is>
          <t>Long-term Debt Instruments [Line Items]</t>
        </is>
      </c>
    </row>
    <row r="37">
      <c r="A37" s="3" t="inlineStr">
        <is>
          <t>Debt Instrument, Face Amount</t>
        </is>
      </c>
      <c r="B37" s="6" t="n">
        <v>50000000</v>
      </c>
      <c r="C37" s="6" t="n">
        <v>50000000</v>
      </c>
    </row>
    <row r="38">
      <c r="A38" s="3" t="inlineStr">
        <is>
          <t>Long-term Debt</t>
        </is>
      </c>
      <c r="B38" s="6" t="n">
        <v>25000000</v>
      </c>
      <c r="C38" s="6" t="n">
        <v>25000000</v>
      </c>
      <c r="E38" s="4" t="n">
        <v>25000000</v>
      </c>
    </row>
    <row r="39">
      <c r="A39" s="3" t="inlineStr">
        <is>
          <t>Long-term Debt, Percentage Bearing Fixed Interest, Percentage Rate</t>
        </is>
      </c>
      <c r="B39" s="3" t="inlineStr">
        <is>
          <t>3.21%</t>
        </is>
      </c>
      <c r="C39" s="3" t="inlineStr">
        <is>
          <t>3.21%</t>
        </is>
      </c>
    </row>
    <row r="40">
      <c r="A40" s="3" t="inlineStr">
        <is>
          <t>Prudential Facility - Series E [Member] [Member]</t>
        </is>
      </c>
    </row>
    <row r="41">
      <c r="A41" s="5" t="inlineStr">
        <is>
          <t>Long-term Debt Instruments [Line Items]</t>
        </is>
      </c>
    </row>
    <row r="42">
      <c r="A42" s="3" t="inlineStr">
        <is>
          <t>Long-term Debt</t>
        </is>
      </c>
      <c r="B42" s="6" t="n">
        <v>25000000</v>
      </c>
      <c r="C42" s="6" t="n">
        <v>25000000</v>
      </c>
      <c r="E42" s="4" t="n">
        <v>25000000</v>
      </c>
    </row>
    <row r="43">
      <c r="A43" s="3" t="inlineStr">
        <is>
          <t>Long-term Debt, Percentage Bearing Fixed Interest, Percentage Rate</t>
        </is>
      </c>
      <c r="B43" s="3" t="inlineStr">
        <is>
          <t>3.08%</t>
        </is>
      </c>
      <c r="C43" s="3" t="inlineStr">
        <is>
          <t>3.08%</t>
        </is>
      </c>
    </row>
    <row r="44">
      <c r="A44" s="3" t="inlineStr">
        <is>
          <t>State of Ohio Assumed Debt [Member]</t>
        </is>
      </c>
    </row>
    <row r="45">
      <c r="A45" s="5" t="inlineStr">
        <is>
          <t>Long-term Debt Instruments [Line Items]</t>
        </is>
      </c>
    </row>
    <row r="46">
      <c r="A46" s="3" t="inlineStr">
        <is>
          <t>Debt Instrument, Face Amount</t>
        </is>
      </c>
      <c r="B46" s="6" t="n">
        <v>2359000</v>
      </c>
      <c r="C46" s="6" t="n">
        <v>2359000</v>
      </c>
    </row>
    <row r="47">
      <c r="A47" s="3" t="inlineStr">
        <is>
          <t>Long-term Debt</t>
        </is>
      </c>
      <c r="B47" s="6" t="n">
        <v>725000</v>
      </c>
      <c r="C47" s="6" t="n">
        <v>725000</v>
      </c>
      <c r="E47" s="4" t="n">
        <v>846000</v>
      </c>
    </row>
    <row r="48">
      <c r="A48" s="3" t="inlineStr">
        <is>
          <t>Long-term Debt, Percentage Bearing Fixed Interest, Percentage Rate</t>
        </is>
      </c>
      <c r="B48" s="3" t="inlineStr">
        <is>
          <t>1.50%</t>
        </is>
      </c>
      <c r="C48" s="3" t="inlineStr">
        <is>
          <t>1.50%</t>
        </is>
      </c>
    </row>
    <row r="49">
      <c r="A49" s="3" t="inlineStr">
        <is>
          <t>Revolving Credit Facility [Member]</t>
        </is>
      </c>
    </row>
    <row r="50">
      <c r="A50" s="5" t="inlineStr">
        <is>
          <t>Long-term Debt Instruments [Line Items]</t>
        </is>
      </c>
    </row>
    <row r="51">
      <c r="A51" s="3" t="inlineStr">
        <is>
          <t>Line of Credit Facility, Maximum Borrowing Capacity</t>
        </is>
      </c>
      <c r="B51" s="6" t="n">
        <v>900000000</v>
      </c>
      <c r="C51" s="6" t="n">
        <v>900000000</v>
      </c>
    </row>
    <row r="52">
      <c r="A52" s="3" t="inlineStr">
        <is>
          <t>Debt Instrument, Face Amount</t>
        </is>
      </c>
      <c r="B52" s="4" t="n">
        <v>500000000</v>
      </c>
      <c r="C52" s="4" t="n">
        <v>500000000</v>
      </c>
    </row>
    <row r="53">
      <c r="A53" s="3" t="inlineStr">
        <is>
          <t>Letters of Credit Outstanding, Amount</t>
        </is>
      </c>
      <c r="B53" s="4" t="n">
        <v>200000</v>
      </c>
      <c r="C53" s="4" t="n">
        <v>200000</v>
      </c>
      <c r="E53" s="4" t="n">
        <v>200000</v>
      </c>
    </row>
    <row r="54">
      <c r="A54" s="3" t="inlineStr">
        <is>
          <t>Line of Credit Facility, Remaining Borrowing Capacity</t>
        </is>
      </c>
      <c r="B54" s="6" t="n">
        <v>457208000</v>
      </c>
      <c r="C54" s="6" t="n">
        <v>457208000</v>
      </c>
      <c r="E54" s="6" t="n">
        <v>249800000</v>
      </c>
    </row>
    <row r="55">
      <c r="A55" s="3" t="inlineStr">
        <is>
          <t>Long-term Debt, Percentage Bearing Variable Interest, Percentage Rate</t>
        </is>
      </c>
      <c r="B55" s="3" t="inlineStr">
        <is>
          <t>1.15%</t>
        </is>
      </c>
      <c r="C55" s="3" t="inlineStr">
        <is>
          <t>1.15%</t>
        </is>
      </c>
    </row>
    <row r="56">
      <c r="A56" s="3" t="inlineStr">
        <is>
          <t>Revolving Credit Facility [Member] | Minimum [Member]</t>
        </is>
      </c>
    </row>
    <row r="57">
      <c r="A57" s="5" t="inlineStr">
        <is>
          <t>Long-term Debt Instruments [Line Items]</t>
        </is>
      </c>
    </row>
    <row r="58">
      <c r="A58" s="3" t="inlineStr">
        <is>
          <t>Variable interest rate, base rate plus margin</t>
        </is>
      </c>
      <c r="B58" s="3" t="inlineStr">
        <is>
          <t>0.00%</t>
        </is>
      </c>
    </row>
    <row r="59">
      <c r="A59" s="3" t="inlineStr">
        <is>
          <t>Variable interest rate, LIBOR plus margin</t>
        </is>
      </c>
      <c r="B59" s="3" t="inlineStr">
        <is>
          <t>8000.00%</t>
        </is>
      </c>
    </row>
    <row r="60">
      <c r="A60" s="3" t="inlineStr">
        <is>
          <t>Revolving Credit Facility [Member] | Maximum [Member]</t>
        </is>
      </c>
    </row>
    <row r="61">
      <c r="A61" s="5" t="inlineStr">
        <is>
          <t>Long-term Debt Instruments [Line Items]</t>
        </is>
      </c>
    </row>
    <row r="62">
      <c r="A62" s="3" t="inlineStr">
        <is>
          <t>Variable interest rate, base rate plus margin</t>
        </is>
      </c>
      <c r="B62" s="3" t="inlineStr">
        <is>
          <t>5500.00%</t>
        </is>
      </c>
    </row>
    <row r="63">
      <c r="A63" s="3" t="inlineStr">
        <is>
          <t>Variable interest rate, LIBOR plus margin</t>
        </is>
      </c>
      <c r="B63" s="3" t="inlineStr">
        <is>
          <t>15500.00%</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erivatives Derivative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c r="G2" s="2" t="inlineStr">
        <is>
          <t>Jun. 30, 2020</t>
        </is>
      </c>
      <c r="H2" s="2" t="inlineStr">
        <is>
          <t>Mar. 31, 2020</t>
        </is>
      </c>
    </row>
    <row r="3">
      <c r="A3" s="5" t="inlineStr">
        <is>
          <t>Derivative [Line Items]</t>
        </is>
      </c>
    </row>
    <row r="4">
      <c r="A4" s="3" t="inlineStr">
        <is>
          <t>Derivative, Amount of Hedged Item</t>
        </is>
      </c>
      <c r="B4" s="6" t="n">
        <v>409000</v>
      </c>
      <c r="D4" s="6" t="n">
        <v>409000</v>
      </c>
      <c r="F4" s="6" t="n">
        <v>420000</v>
      </c>
      <c r="H4" s="6" t="n">
        <v>463000</v>
      </c>
    </row>
    <row r="5">
      <c r="A5" s="3" t="inlineStr">
        <is>
          <t>Derivative, Fixed Interest Rate</t>
        </is>
      </c>
      <c r="B5" s="3" t="inlineStr">
        <is>
          <t>1.63%</t>
        </is>
      </c>
      <c r="D5" s="3" t="inlineStr">
        <is>
          <t>1.63%</t>
        </is>
      </c>
      <c r="G5" s="3" t="inlineStr">
        <is>
          <t>2.61%</t>
        </is>
      </c>
    </row>
    <row r="6">
      <c r="A6" s="3" t="inlineStr">
        <is>
          <t>Derivative, Variable Interest Rate</t>
        </is>
      </c>
      <c r="B6" s="3" t="inlineStr">
        <is>
          <t>2.65%</t>
        </is>
      </c>
      <c r="D6" s="3" t="inlineStr">
        <is>
          <t>2.65%</t>
        </is>
      </c>
      <c r="F6" s="3" t="inlineStr">
        <is>
          <t>3.38%</t>
        </is>
      </c>
    </row>
    <row r="7">
      <c r="A7" s="3" t="inlineStr">
        <is>
          <t>Interest Rate Cash Flow Hedge Liability at Fair Value</t>
        </is>
      </c>
      <c r="B7" s="6" t="n">
        <v>6621</v>
      </c>
      <c r="D7" s="6" t="n">
        <v>6621</v>
      </c>
      <c r="F7" s="6" t="n">
        <v>14346</v>
      </c>
    </row>
    <row r="8">
      <c r="A8" s="3" t="inlineStr">
        <is>
          <t>Reclassification of interest from cash flow hedge into interest expense</t>
        </is>
      </c>
      <c r="B8" s="6" t="n">
        <v>2585</v>
      </c>
      <c r="C8" s="6" t="n">
        <v>2822</v>
      </c>
      <c r="D8" s="6" t="n">
        <v>5170</v>
      </c>
      <c r="E8" s="6" t="n">
        <v>551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1</t>
        </is>
      </c>
      <c r="C1" s="2" t="inlineStr">
        <is>
          <t>Jun. 30, 2021</t>
        </is>
      </c>
    </row>
    <row r="2">
      <c r="A2" s="3" t="inlineStr">
        <is>
          <t>Level 1 [Member] | Recurring [Member]</t>
        </is>
      </c>
    </row>
    <row r="3">
      <c r="A3" s="5" t="inlineStr">
        <is>
          <t>Fair Value Measurements (Textuals) [Line Items]</t>
        </is>
      </c>
    </row>
    <row r="4">
      <c r="A4" s="3" t="inlineStr">
        <is>
          <t>Marketable securities</t>
        </is>
      </c>
      <c r="B4" s="6" t="n">
        <v>18200</v>
      </c>
      <c r="C4" s="6" t="n">
        <v>168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1</t>
        </is>
      </c>
      <c r="C1" s="2" t="inlineStr">
        <is>
          <t>Jun. 30, 2021</t>
        </is>
      </c>
    </row>
    <row r="2">
      <c r="A2" s="5" t="inlineStr">
        <is>
          <t>Current assets</t>
        </is>
      </c>
    </row>
    <row r="3">
      <c r="A3" s="3" t="inlineStr">
        <is>
          <t>Cash and cash equivalents</t>
        </is>
      </c>
      <c r="B3" s="6" t="n">
        <v>154843</v>
      </c>
      <c r="C3" s="6" t="n">
        <v>257745</v>
      </c>
    </row>
    <row r="4">
      <c r="A4" s="3" t="inlineStr">
        <is>
          <t>Accounts receivable, net</t>
        </is>
      </c>
      <c r="B4" s="4" t="n">
        <v>520134</v>
      </c>
      <c r="C4" s="4" t="n">
        <v>516322</v>
      </c>
    </row>
    <row r="5">
      <c r="A5" s="3" t="inlineStr">
        <is>
          <t>Inventories</t>
        </is>
      </c>
      <c r="B5" s="4" t="n">
        <v>399763</v>
      </c>
      <c r="C5" s="4" t="n">
        <v>362547</v>
      </c>
    </row>
    <row r="6">
      <c r="A6" s="3" t="inlineStr">
        <is>
          <t>Other current assets</t>
        </is>
      </c>
      <c r="B6" s="4" t="n">
        <v>68878</v>
      </c>
      <c r="C6" s="4" t="n">
        <v>59961</v>
      </c>
    </row>
    <row r="7">
      <c r="A7" s="3" t="inlineStr">
        <is>
          <t>Total current assets</t>
        </is>
      </c>
      <c r="B7" s="4" t="n">
        <v>1143618</v>
      </c>
      <c r="C7" s="4" t="n">
        <v>1196575</v>
      </c>
    </row>
    <row r="8">
      <c r="A8" s="3" t="inlineStr">
        <is>
          <t>Property, less accumulated depreciation of $212,160 and $204,326</t>
        </is>
      </c>
      <c r="B8" s="4" t="n">
        <v>112113</v>
      </c>
      <c r="C8" s="4" t="n">
        <v>115589</v>
      </c>
    </row>
    <row r="9">
      <c r="A9" s="3" t="inlineStr">
        <is>
          <t>Operating lease assets, net</t>
        </is>
      </c>
      <c r="B9" s="4" t="n">
        <v>90996</v>
      </c>
      <c r="C9" s="4" t="n">
        <v>87111</v>
      </c>
    </row>
    <row r="10">
      <c r="A10" s="3" t="inlineStr">
        <is>
          <t>Identifiable intangibles, net</t>
        </is>
      </c>
      <c r="B10" s="4" t="n">
        <v>266314</v>
      </c>
      <c r="C10" s="4" t="n">
        <v>279628</v>
      </c>
    </row>
    <row r="11">
      <c r="A11" s="3" t="inlineStr">
        <is>
          <t>Goodwill</t>
        </is>
      </c>
      <c r="B11" s="4" t="n">
        <v>562811</v>
      </c>
      <c r="C11" s="4" t="n">
        <v>560077</v>
      </c>
    </row>
    <row r="12">
      <c r="A12" s="3" t="inlineStr">
        <is>
          <t>Other assets</t>
        </is>
      </c>
      <c r="B12" s="4" t="n">
        <v>49857</v>
      </c>
      <c r="C12" s="4" t="n">
        <v>32827</v>
      </c>
    </row>
    <row r="13">
      <c r="A13" s="3" t="inlineStr">
        <is>
          <t>TOTAL ASSETS</t>
        </is>
      </c>
      <c r="B13" s="4" t="n">
        <v>2225709</v>
      </c>
      <c r="C13" s="4" t="n">
        <v>2271807</v>
      </c>
    </row>
    <row r="14">
      <c r="A14" s="5" t="inlineStr">
        <is>
          <t>Current liabilities</t>
        </is>
      </c>
    </row>
    <row r="15">
      <c r="A15" s="3" t="inlineStr">
        <is>
          <t>Accounts payable</t>
        </is>
      </c>
      <c r="B15" s="4" t="n">
        <v>203563</v>
      </c>
      <c r="C15" s="4" t="n">
        <v>208162</v>
      </c>
    </row>
    <row r="16">
      <c r="A16" s="3" t="inlineStr">
        <is>
          <t>Current portion of long-term debt</t>
        </is>
      </c>
      <c r="B16" s="4" t="n">
        <v>40182</v>
      </c>
      <c r="C16" s="4" t="n">
        <v>43525</v>
      </c>
    </row>
    <row r="17">
      <c r="A17" s="3" t="inlineStr">
        <is>
          <t>Compensation and related benefits</t>
        </is>
      </c>
      <c r="B17" s="4" t="n">
        <v>64689</v>
      </c>
      <c r="C17" s="4" t="n">
        <v>77657</v>
      </c>
    </row>
    <row r="18">
      <c r="A18" s="3" t="inlineStr">
        <is>
          <t>Other current liabilities</t>
        </is>
      </c>
      <c r="B18" s="4" t="n">
        <v>91421</v>
      </c>
      <c r="C18" s="4" t="n">
        <v>98356</v>
      </c>
    </row>
    <row r="19">
      <c r="A19" s="3" t="inlineStr">
        <is>
          <t>Total current liabilities</t>
        </is>
      </c>
      <c r="B19" s="4" t="n">
        <v>399855</v>
      </c>
      <c r="C19" s="4" t="n">
        <v>427700</v>
      </c>
    </row>
    <row r="20">
      <c r="A20" s="3" t="inlineStr">
        <is>
          <t>Long-term debt</t>
        </is>
      </c>
      <c r="B20" s="4" t="n">
        <v>681266</v>
      </c>
      <c r="C20" s="4" t="n">
        <v>784855</v>
      </c>
    </row>
    <row r="21">
      <c r="A21" s="3" t="inlineStr">
        <is>
          <t>Other liabilities</t>
        </is>
      </c>
      <c r="B21" s="4" t="n">
        <v>122899</v>
      </c>
      <c r="C21" s="4" t="n">
        <v>126706</v>
      </c>
    </row>
    <row r="22">
      <c r="A22" s="3" t="inlineStr">
        <is>
          <t>TOTAL LIABILITIES</t>
        </is>
      </c>
      <c r="B22" s="4" t="n">
        <v>1204020</v>
      </c>
      <c r="C22" s="4" t="n">
        <v>1339261</v>
      </c>
    </row>
    <row r="23">
      <c r="A23" s="5" t="inlineStr">
        <is>
          <t>Shareholders’ Equity</t>
        </is>
      </c>
    </row>
    <row r="24">
      <c r="A24" s="3" t="inlineStr">
        <is>
          <t>Preferred stock—no par value; 2,500 shares authorized; none issued or outstanding</t>
        </is>
      </c>
      <c r="B24" s="4" t="n">
        <v>0</v>
      </c>
      <c r="C24" s="4" t="n">
        <v>0</v>
      </c>
    </row>
    <row r="25">
      <c r="A25" s="3" t="inlineStr">
        <is>
          <t>Common stock—no par value; 80,000 shares authorized; 54,213 shares issued</t>
        </is>
      </c>
      <c r="B25" s="4" t="n">
        <v>10000</v>
      </c>
      <c r="C25" s="4" t="n">
        <v>10000</v>
      </c>
    </row>
    <row r="26">
      <c r="A26" s="3" t="inlineStr">
        <is>
          <t>Additional paid-in capital</t>
        </is>
      </c>
      <c r="B26" s="4" t="n">
        <v>180248</v>
      </c>
      <c r="C26" s="4" t="n">
        <v>177014</v>
      </c>
    </row>
    <row r="27">
      <c r="A27" s="3" t="inlineStr">
        <is>
          <t>Retained earnings</t>
        </is>
      </c>
      <c r="B27" s="4" t="n">
        <v>1391655</v>
      </c>
      <c r="C27" s="4" t="n">
        <v>1294413</v>
      </c>
    </row>
    <row r="28">
      <c r="A28" s="3" t="inlineStr">
        <is>
          <t>Treasury shares—at cost (15,760 and 15,697 shares, respectively)</t>
        </is>
      </c>
      <c r="B28" s="4" t="n">
        <v>467279</v>
      </c>
      <c r="C28" s="4" t="n">
        <v>455789</v>
      </c>
    </row>
    <row r="29">
      <c r="A29" s="3" t="inlineStr">
        <is>
          <t>Accumulated other comprehensive loss</t>
        </is>
      </c>
      <c r="B29" s="4" t="n">
        <v>-92935</v>
      </c>
      <c r="C29" s="4" t="n">
        <v>-93092</v>
      </c>
    </row>
    <row r="30">
      <c r="A30" s="3" t="inlineStr">
        <is>
          <t>TOTAL SHAREHOLDERS’ EQUITY</t>
        </is>
      </c>
      <c r="B30" s="4" t="n">
        <v>1021689</v>
      </c>
      <c r="C30" s="4" t="n">
        <v>932546</v>
      </c>
    </row>
    <row r="31">
      <c r="A31" s="3" t="inlineStr">
        <is>
          <t>TOTAL LIABILITIES AND SHAREHOLDERS’ EQUITY</t>
        </is>
      </c>
      <c r="B31" s="4" t="n">
        <v>2225709</v>
      </c>
      <c r="C31" s="4" t="n">
        <v>2271807</v>
      </c>
    </row>
    <row r="32">
      <c r="A32" s="3" t="inlineStr">
        <is>
          <t>Cash, Cash Equivalents, and Short-term Investments</t>
        </is>
      </c>
      <c r="B32" s="4" t="n">
        <v>154843</v>
      </c>
      <c r="C32" s="4" t="n">
        <v>257745</v>
      </c>
    </row>
    <row r="33">
      <c r="A33" s="3" t="inlineStr">
        <is>
          <t>Accounts receivable, net</t>
        </is>
      </c>
      <c r="B33" s="4" t="n">
        <v>520134</v>
      </c>
      <c r="C33" s="4" t="n">
        <v>516322</v>
      </c>
    </row>
    <row r="34">
      <c r="A34" s="3" t="inlineStr">
        <is>
          <t>Inventory, Net</t>
        </is>
      </c>
      <c r="B34" s="4" t="n">
        <v>399763</v>
      </c>
      <c r="C34" s="4" t="n">
        <v>362547</v>
      </c>
    </row>
    <row r="35">
      <c r="A35" s="3" t="inlineStr">
        <is>
          <t>Other Assets, Current</t>
        </is>
      </c>
      <c r="B35" s="4" t="n">
        <v>68878</v>
      </c>
      <c r="C35" s="4" t="n">
        <v>59961</v>
      </c>
    </row>
    <row r="36">
      <c r="A36" s="3" t="inlineStr">
        <is>
          <t>Assets, Current</t>
        </is>
      </c>
      <c r="B36" s="4" t="n">
        <v>1143618</v>
      </c>
      <c r="C36" s="4" t="n">
        <v>1196575</v>
      </c>
    </row>
    <row r="37">
      <c r="A37" s="3" t="inlineStr">
        <is>
          <t>Property, less accumulated depreciation of $212,160 and $204,326</t>
        </is>
      </c>
      <c r="B37" s="4" t="n">
        <v>112113</v>
      </c>
      <c r="C37" s="4" t="n">
        <v>115589</v>
      </c>
    </row>
    <row r="38">
      <c r="A38" s="3" t="inlineStr">
        <is>
          <t>Operating lease assets, net</t>
        </is>
      </c>
      <c r="B38" s="4" t="n">
        <v>90996</v>
      </c>
      <c r="C38" s="4" t="n">
        <v>87111</v>
      </c>
    </row>
    <row r="39">
      <c r="A39" s="3" t="inlineStr">
        <is>
          <t>Intangible Assets, Net (Excluding Goodwill)</t>
        </is>
      </c>
      <c r="B39" s="4" t="n">
        <v>266314</v>
      </c>
      <c r="C39" s="4" t="n">
        <v>279628</v>
      </c>
    </row>
    <row r="40">
      <c r="A40" s="3" t="inlineStr">
        <is>
          <t>Goodwill</t>
        </is>
      </c>
      <c r="B40" s="4" t="n">
        <v>562811</v>
      </c>
      <c r="C40" s="4" t="n">
        <v>560077</v>
      </c>
    </row>
    <row r="41">
      <c r="A41" s="3" t="inlineStr">
        <is>
          <t>Other Assets, Noncurrent</t>
        </is>
      </c>
      <c r="B41" s="6" t="n">
        <v>49857</v>
      </c>
      <c r="C41" s="6" t="n">
        <v>328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Accumulated Other Comprehensive Income (Loss) (Details) - USD ($) $ in Thousands</t>
        </is>
      </c>
      <c r="B1" s="2" t="inlineStr">
        <is>
          <t>3 Months Ended</t>
        </is>
      </c>
      <c r="F1" s="2" t="inlineStr">
        <is>
          <t>6 Months Ended</t>
        </is>
      </c>
    </row>
    <row r="2">
      <c r="B2" s="2" t="inlineStr">
        <is>
          <t>Dec. 31, 2021</t>
        </is>
      </c>
      <c r="C2" s="2" t="inlineStr">
        <is>
          <t>Sep. 30, 2021</t>
        </is>
      </c>
      <c r="D2" s="2" t="inlineStr">
        <is>
          <t>Dec. 31, 2020</t>
        </is>
      </c>
      <c r="E2" s="2" t="inlineStr">
        <is>
          <t>Sep. 30, 2020</t>
        </is>
      </c>
      <c r="F2" s="2" t="inlineStr">
        <is>
          <t>Dec. 31, 2021</t>
        </is>
      </c>
      <c r="G2" s="2" t="inlineStr">
        <is>
          <t>Dec. 31, 2020</t>
        </is>
      </c>
    </row>
    <row r="3">
      <c r="A3" s="5" t="inlineStr">
        <is>
          <t>Accumulated Other Comprehensive Income (Loss) [Line Items]</t>
        </is>
      </c>
    </row>
    <row r="4">
      <c r="A4" s="3" t="inlineStr">
        <is>
          <t>Balance at beginning of period</t>
        </is>
      </c>
      <c r="C4" s="6" t="n">
        <v>-93092</v>
      </c>
      <c r="F4" s="6" t="n">
        <v>-93092</v>
      </c>
    </row>
    <row r="5">
      <c r="A5" s="3" t="inlineStr">
        <is>
          <t>Other comprehensive income (loss), Cash flow hedge</t>
        </is>
      </c>
      <c r="B5" s="6" t="n">
        <v>3672</v>
      </c>
      <c r="D5" s="6" t="n">
        <v>-2058</v>
      </c>
      <c r="F5" s="4" t="n">
        <v>4122</v>
      </c>
      <c r="G5" s="6" t="n">
        <v>-2071</v>
      </c>
    </row>
    <row r="6">
      <c r="A6" s="3" t="inlineStr">
        <is>
          <t>Amounts reclassified from accumulated other comprehensive (loss) income, Cash flow hedge</t>
        </is>
      </c>
      <c r="B6" s="4" t="n">
        <v>1950</v>
      </c>
      <c r="D6" s="4" t="n">
        <v>2131</v>
      </c>
      <c r="F6" s="4" t="n">
        <v>3900</v>
      </c>
      <c r="G6" s="4" t="n">
        <v>4163</v>
      </c>
    </row>
    <row r="7">
      <c r="A7" s="3" t="inlineStr">
        <is>
          <t>Net current-period other comprehensive income (loss), net of taxes, Foreign Currency Translation Adjustment</t>
        </is>
      </c>
      <c r="B7" s="4" t="n">
        <v>-791</v>
      </c>
      <c r="D7" s="4" t="n">
        <v>14433</v>
      </c>
      <c r="F7" s="4" t="n">
        <v>-7979</v>
      </c>
      <c r="G7" s="4" t="n">
        <v>19872</v>
      </c>
    </row>
    <row r="8">
      <c r="A8" s="3" t="inlineStr">
        <is>
          <t>Net current-period other comprehensive income (loss), net of taxes, Total accumulated other comprehensive income (loss)</t>
        </is>
      </c>
      <c r="B8" s="4" t="n">
        <v>4888</v>
      </c>
      <c r="D8" s="4" t="n">
        <v>14557</v>
      </c>
      <c r="F8" s="4" t="n">
        <v>157</v>
      </c>
      <c r="G8" s="4" t="n">
        <v>22066</v>
      </c>
    </row>
    <row r="9">
      <c r="A9" s="3" t="inlineStr">
        <is>
          <t>Balance at end of period</t>
        </is>
      </c>
      <c r="B9" s="4" t="n">
        <v>-92935</v>
      </c>
      <c r="F9" s="4" t="n">
        <v>-92935</v>
      </c>
    </row>
    <row r="10">
      <c r="A10" s="3" t="inlineStr">
        <is>
          <t>Reclassification out of Accumulated Other Comprehensive Income [Member]</t>
        </is>
      </c>
    </row>
    <row r="11">
      <c r="A11" s="5" t="inlineStr">
        <is>
          <t>Accumulated Other Comprehensive Income (Loss) [Line Items]</t>
        </is>
      </c>
    </row>
    <row r="12">
      <c r="A12" s="3" t="inlineStr">
        <is>
          <t>Amounts reclassified from accumulated other comprehensive (loss) income, Foreign currency translation adjustment</t>
        </is>
      </c>
      <c r="B12" s="4" t="n">
        <v>2007</v>
      </c>
      <c r="D12" s="4" t="n">
        <v>2182</v>
      </c>
      <c r="F12" s="4" t="n">
        <v>4014</v>
      </c>
      <c r="G12" s="4" t="n">
        <v>4265</v>
      </c>
    </row>
    <row r="13">
      <c r="A13" s="3" t="inlineStr">
        <is>
          <t>Amounts reclassified from accumulated other comprehensive (loss) income, Postemployment benefits</t>
        </is>
      </c>
      <c r="B13" s="4" t="n">
        <v>57</v>
      </c>
      <c r="D13" s="4" t="n">
        <v>51</v>
      </c>
      <c r="F13" s="4" t="n">
        <v>114</v>
      </c>
      <c r="G13" s="4" t="n">
        <v>102</v>
      </c>
    </row>
    <row r="14">
      <c r="A14" s="3" t="inlineStr">
        <is>
          <t>Amounts reclassified from accumulated other comprehensive (loss) income, Cash flow hedge</t>
        </is>
      </c>
      <c r="B14" s="4" t="n">
        <v>1950</v>
      </c>
      <c r="D14" s="4" t="n">
        <v>2131</v>
      </c>
      <c r="F14" s="4" t="n">
        <v>3900</v>
      </c>
      <c r="G14" s="4" t="n">
        <v>4163</v>
      </c>
    </row>
    <row r="15">
      <c r="A15" s="3" t="inlineStr">
        <is>
          <t>Accumulated Foreign Currency Adjustment Attributable to Parent [Member]</t>
        </is>
      </c>
    </row>
    <row r="16">
      <c r="A16" s="5" t="inlineStr">
        <is>
          <t>Accumulated Other Comprehensive Income (Loss) [Line Items]</t>
        </is>
      </c>
    </row>
    <row r="17">
      <c r="A17" s="3" t="inlineStr">
        <is>
          <t>Balance at beginning of period</t>
        </is>
      </c>
      <c r="B17" s="4" t="n">
        <v>-88026</v>
      </c>
      <c r="C17" s="4" t="n">
        <v>-80838</v>
      </c>
      <c r="D17" s="4" t="n">
        <v>-99655</v>
      </c>
      <c r="E17" s="6" t="n">
        <v>-105094</v>
      </c>
      <c r="F17" s="4" t="n">
        <v>-80838</v>
      </c>
      <c r="G17" s="4" t="n">
        <v>-105094</v>
      </c>
    </row>
    <row r="18">
      <c r="A18" s="3" t="inlineStr">
        <is>
          <t>Other comprehensive income (loss), Foreign Currency Translation Adjustment</t>
        </is>
      </c>
      <c r="B18" s="4" t="n">
        <v>-791</v>
      </c>
      <c r="D18" s="4" t="n">
        <v>14433</v>
      </c>
      <c r="F18" s="4" t="n">
        <v>-7979</v>
      </c>
      <c r="G18" s="4" t="n">
        <v>19872</v>
      </c>
    </row>
    <row r="19">
      <c r="A19" s="3" t="inlineStr">
        <is>
          <t>Amounts reclassified from accumulated other comprehensive (loss) income, Foreign currency translation adjustment</t>
        </is>
      </c>
      <c r="B19" s="4" t="n">
        <v>0</v>
      </c>
      <c r="D19" s="4" t="n">
        <v>0</v>
      </c>
      <c r="F19" s="4" t="n">
        <v>0</v>
      </c>
      <c r="G19" s="4" t="n">
        <v>0</v>
      </c>
    </row>
    <row r="20">
      <c r="A20" s="3" t="inlineStr">
        <is>
          <t>Net current-period other comprehensive income (loss), net of taxes, Foreign Currency Translation Adjustment</t>
        </is>
      </c>
      <c r="B20" s="4" t="n">
        <v>-791</v>
      </c>
      <c r="D20" s="4" t="n">
        <v>14433</v>
      </c>
      <c r="F20" s="4" t="n">
        <v>-7979</v>
      </c>
      <c r="G20" s="4" t="n">
        <v>19872</v>
      </c>
    </row>
    <row r="21">
      <c r="A21" s="3" t="inlineStr">
        <is>
          <t>Balance at end of period</t>
        </is>
      </c>
      <c r="B21" s="4" t="n">
        <v>-88817</v>
      </c>
      <c r="C21" s="4" t="n">
        <v>-88026</v>
      </c>
      <c r="D21" s="4" t="n">
        <v>-85222</v>
      </c>
      <c r="E21" s="4" t="n">
        <v>-99655</v>
      </c>
      <c r="F21" s="4" t="n">
        <v>-88817</v>
      </c>
      <c r="G21" s="4" t="n">
        <v>-85222</v>
      </c>
    </row>
    <row r="22">
      <c r="A22" s="3" t="inlineStr">
        <is>
          <t>Accumulated Defined Benefit Plans Adjustment Attributable to Parent [Member]</t>
        </is>
      </c>
    </row>
    <row r="23">
      <c r="A23" s="5" t="inlineStr">
        <is>
          <t>Accumulated Other Comprehensive Income (Loss) [Line Items]</t>
        </is>
      </c>
    </row>
    <row r="24">
      <c r="A24" s="3" t="inlineStr">
        <is>
          <t>Balance at beginning of period</t>
        </is>
      </c>
      <c r="B24" s="4" t="n">
        <v>-3616</v>
      </c>
      <c r="C24" s="4" t="n">
        <v>-3673</v>
      </c>
      <c r="D24" s="4" t="n">
        <v>-4513</v>
      </c>
      <c r="E24" s="4" t="n">
        <v>-4564</v>
      </c>
      <c r="F24" s="4" t="n">
        <v>-3673</v>
      </c>
      <c r="G24" s="4" t="n">
        <v>-4564</v>
      </c>
    </row>
    <row r="25">
      <c r="A25" s="3" t="inlineStr">
        <is>
          <t>Other comprehensive income (loss), Postemployment Benefits,</t>
        </is>
      </c>
      <c r="B25" s="4" t="n">
        <v>0</v>
      </c>
      <c r="D25" s="4" t="n">
        <v>0</v>
      </c>
      <c r="F25" s="4" t="n">
        <v>0</v>
      </c>
      <c r="G25" s="4" t="n">
        <v>0</v>
      </c>
    </row>
    <row r="26">
      <c r="A26" s="3" t="inlineStr">
        <is>
          <t>Net current-period other comprehensive income (loss), net of taxes, Postemployment benefits</t>
        </is>
      </c>
      <c r="B26" s="4" t="n">
        <v>57</v>
      </c>
      <c r="D26" s="4" t="n">
        <v>51</v>
      </c>
      <c r="F26" s="4" t="n">
        <v>114</v>
      </c>
      <c r="G26" s="4" t="n">
        <v>102</v>
      </c>
    </row>
    <row r="27">
      <c r="A27" s="3" t="inlineStr">
        <is>
          <t>Balance at end of period</t>
        </is>
      </c>
      <c r="B27" s="4" t="n">
        <v>-3559</v>
      </c>
      <c r="C27" s="4" t="n">
        <v>-3616</v>
      </c>
      <c r="D27" s="4" t="n">
        <v>-4462</v>
      </c>
      <c r="E27" s="4" t="n">
        <v>-4513</v>
      </c>
      <c r="F27" s="4" t="n">
        <v>-3559</v>
      </c>
      <c r="G27" s="4" t="n">
        <v>-4462</v>
      </c>
    </row>
    <row r="28">
      <c r="A28" s="3" t="inlineStr">
        <is>
          <t>Accumulated Gain (Loss), Net, Cash Flow Hedge, Parent [Member]</t>
        </is>
      </c>
    </row>
    <row r="29">
      <c r="A29" s="5" t="inlineStr">
        <is>
          <t>Accumulated Other Comprehensive Income (Loss) [Line Items]</t>
        </is>
      </c>
    </row>
    <row r="30">
      <c r="A30" s="3" t="inlineStr">
        <is>
          <t>Balance at beginning of period</t>
        </is>
      </c>
      <c r="B30" s="4" t="n">
        <v>-6181</v>
      </c>
      <c r="C30" s="4" t="n">
        <v>-8581</v>
      </c>
      <c r="D30" s="4" t="n">
        <v>-17753</v>
      </c>
      <c r="E30" s="4" t="n">
        <v>-19772</v>
      </c>
      <c r="F30" s="4" t="n">
        <v>-8581</v>
      </c>
      <c r="G30" s="4" t="n">
        <v>-19772</v>
      </c>
    </row>
    <row r="31">
      <c r="A31" s="3" t="inlineStr">
        <is>
          <t>Other comprehensive income (loss), Cash flow hedge</t>
        </is>
      </c>
      <c r="B31" s="4" t="n">
        <v>3672</v>
      </c>
      <c r="D31" s="4" t="n">
        <v>-2058</v>
      </c>
      <c r="F31" s="4" t="n">
        <v>4122</v>
      </c>
      <c r="G31" s="4" t="n">
        <v>-2071</v>
      </c>
    </row>
    <row r="32">
      <c r="A32" s="3" t="inlineStr">
        <is>
          <t>Net current-period other comprehensive income (loss), net of taxes, Cash flow hedge</t>
        </is>
      </c>
      <c r="B32" s="4" t="n">
        <v>5622</v>
      </c>
      <c r="D32" s="4" t="n">
        <v>73</v>
      </c>
      <c r="F32" s="4" t="n">
        <v>8022</v>
      </c>
      <c r="G32" s="4" t="n">
        <v>2092</v>
      </c>
    </row>
    <row r="33">
      <c r="A33" s="3" t="inlineStr">
        <is>
          <t>Balance at end of period</t>
        </is>
      </c>
      <c r="B33" s="4" t="n">
        <v>-559</v>
      </c>
      <c r="C33" s="4" t="n">
        <v>-6181</v>
      </c>
      <c r="D33" s="4" t="n">
        <v>-17680</v>
      </c>
      <c r="E33" s="4" t="n">
        <v>-17753</v>
      </c>
      <c r="F33" s="4" t="n">
        <v>-559</v>
      </c>
      <c r="G33" s="4" t="n">
        <v>-17680</v>
      </c>
    </row>
    <row r="34">
      <c r="A34" s="3" t="inlineStr">
        <is>
          <t>AOCI Attributable to Parent [Member]</t>
        </is>
      </c>
    </row>
    <row r="35">
      <c r="A35" s="5" t="inlineStr">
        <is>
          <t>Accumulated Other Comprehensive Income (Loss) [Line Items]</t>
        </is>
      </c>
    </row>
    <row r="36">
      <c r="A36" s="3" t="inlineStr">
        <is>
          <t>Balance at beginning of period</t>
        </is>
      </c>
      <c r="B36" s="4" t="n">
        <v>-97823</v>
      </c>
      <c r="C36" s="4" t="n">
        <v>-93092</v>
      </c>
      <c r="D36" s="4" t="n">
        <v>-121921</v>
      </c>
      <c r="E36" s="4" t="n">
        <v>-129430</v>
      </c>
      <c r="F36" s="4" t="n">
        <v>-93092</v>
      </c>
      <c r="G36" s="4" t="n">
        <v>-129430</v>
      </c>
    </row>
    <row r="37">
      <c r="A37" s="3" t="inlineStr">
        <is>
          <t>Other comprehensive income (loss), Total accumulated other comprehensive income (loss)</t>
        </is>
      </c>
      <c r="B37" s="4" t="n">
        <v>2881</v>
      </c>
      <c r="D37" s="4" t="n">
        <v>12375</v>
      </c>
      <c r="F37" s="4" t="n">
        <v>-3857</v>
      </c>
      <c r="G37" s="4" t="n">
        <v>17801</v>
      </c>
    </row>
    <row r="38">
      <c r="A38" s="3" t="inlineStr">
        <is>
          <t>Net current-period other comprehensive income (loss), net of taxes, Total accumulated other comprehensive income (loss)</t>
        </is>
      </c>
      <c r="B38" s="4" t="n">
        <v>4888</v>
      </c>
      <c r="C38" s="4" t="n">
        <v>-4731</v>
      </c>
      <c r="D38" s="4" t="n">
        <v>14557</v>
      </c>
      <c r="E38" s="4" t="n">
        <v>7509</v>
      </c>
      <c r="F38" s="4" t="n">
        <v>157</v>
      </c>
      <c r="G38" s="4" t="n">
        <v>22066</v>
      </c>
    </row>
    <row r="39">
      <c r="A39" s="3" t="inlineStr">
        <is>
          <t>Balance at end of period</t>
        </is>
      </c>
      <c r="B39" s="6" t="n">
        <v>-92935</v>
      </c>
      <c r="C39" s="6" t="n">
        <v>-97823</v>
      </c>
      <c r="D39" s="6" t="n">
        <v>-107364</v>
      </c>
      <c r="E39" s="6" t="n">
        <v>-121921</v>
      </c>
      <c r="F39" s="6" t="n">
        <v>-92935</v>
      </c>
      <c r="G39" s="6" t="n">
        <v>-107364</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Details) 1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5" t="inlineStr">
        <is>
          <t>Other comprehensive income (loss):</t>
        </is>
      </c>
    </row>
    <row r="4">
      <c r="A4" s="3" t="inlineStr">
        <is>
          <t>Foreign currency translation adjustments, before Tax</t>
        </is>
      </c>
      <c r="B4" s="6" t="n">
        <v>-783</v>
      </c>
      <c r="C4" s="6" t="n">
        <v>14471</v>
      </c>
      <c r="D4" s="6" t="n">
        <v>-7965</v>
      </c>
      <c r="E4" s="6" t="n">
        <v>20025</v>
      </c>
    </row>
    <row r="5">
      <c r="A5" s="3" t="inlineStr">
        <is>
          <t>Foreign currency translation adjustments, Tax</t>
        </is>
      </c>
      <c r="B5" s="4" t="n">
        <v>8</v>
      </c>
      <c r="C5" s="4" t="n">
        <v>38</v>
      </c>
      <c r="D5" s="4" t="n">
        <v>14</v>
      </c>
      <c r="E5" s="4" t="n">
        <v>153</v>
      </c>
    </row>
    <row r="6">
      <c r="A6" s="3" t="inlineStr">
        <is>
          <t>Foreign currency translation adjustments, Net of Tax</t>
        </is>
      </c>
      <c r="B6" s="4" t="n">
        <v>-791</v>
      </c>
      <c r="C6" s="4" t="n">
        <v>14433</v>
      </c>
      <c r="D6" s="4" t="n">
        <v>-7979</v>
      </c>
      <c r="E6" s="4" t="n">
        <v>19872</v>
      </c>
    </row>
    <row r="7">
      <c r="A7" s="5" t="inlineStr">
        <is>
          <t>Post-employment benefits:</t>
        </is>
      </c>
    </row>
    <row r="8">
      <c r="A8" s="3" t="inlineStr">
        <is>
          <t>Reclassification of net actuarial losses and prior service cost into other income, net and included in net periodic pension costs, before Tax</t>
        </is>
      </c>
      <c r="B8" s="4" t="n">
        <v>75</v>
      </c>
      <c r="C8" s="4" t="n">
        <v>67</v>
      </c>
      <c r="D8" s="4" t="n">
        <v>150</v>
      </c>
      <c r="E8" s="4" t="n">
        <v>135</v>
      </c>
    </row>
    <row r="9">
      <c r="A9" s="3" t="inlineStr">
        <is>
          <t>Reclassification of net actuarial losses and prior service cost into other income, net and included in net periodic pension costs, Tax</t>
        </is>
      </c>
      <c r="B9" s="4" t="n">
        <v>18</v>
      </c>
      <c r="C9" s="4" t="n">
        <v>16</v>
      </c>
      <c r="D9" s="4" t="n">
        <v>36</v>
      </c>
      <c r="E9" s="4" t="n">
        <v>33</v>
      </c>
    </row>
    <row r="10">
      <c r="A10" s="3" t="inlineStr">
        <is>
          <t>Reclassification of net actuarial losses and prior service cost into other income, net and included in net periodic pension costs, Net of Tax</t>
        </is>
      </c>
      <c r="B10" s="4" t="n">
        <v>57</v>
      </c>
      <c r="C10" s="4" t="n">
        <v>51</v>
      </c>
      <c r="D10" s="4" t="n">
        <v>114</v>
      </c>
      <c r="E10" s="4" t="n">
        <v>102</v>
      </c>
    </row>
    <row r="11">
      <c r="A11" s="3" t="inlineStr">
        <is>
          <t>Unrealized gain (loss) on cash flow hedge, before Tax</t>
        </is>
      </c>
      <c r="B11" s="4" t="n">
        <v>4867</v>
      </c>
      <c r="C11" s="4" t="n">
        <v>-2724</v>
      </c>
      <c r="D11" s="4" t="n">
        <v>5463</v>
      </c>
      <c r="E11" s="4" t="n">
        <v>-2741</v>
      </c>
    </row>
    <row r="12">
      <c r="A12" s="3" t="inlineStr">
        <is>
          <t>Unrealized gain (loss) on cash flow hedge, Tax</t>
        </is>
      </c>
      <c r="B12" s="4" t="n">
        <v>1195</v>
      </c>
      <c r="C12" s="4" t="n">
        <v>-666</v>
      </c>
      <c r="D12" s="4" t="n">
        <v>1341</v>
      </c>
      <c r="E12" s="4" t="n">
        <v>-670</v>
      </c>
    </row>
    <row r="13">
      <c r="A13" s="3" t="inlineStr">
        <is>
          <t>Unrealized gain (loss) on cash flow hedge, Net of Tax</t>
        </is>
      </c>
      <c r="B13" s="4" t="n">
        <v>3672</v>
      </c>
      <c r="C13" s="4" t="n">
        <v>-2058</v>
      </c>
      <c r="D13" s="4" t="n">
        <v>4122</v>
      </c>
      <c r="E13" s="4" t="n">
        <v>-2071</v>
      </c>
    </row>
    <row r="14">
      <c r="A14" s="3" t="inlineStr">
        <is>
          <t>Reclassification of interest from cash flow hedge into interest expense</t>
        </is>
      </c>
      <c r="B14" s="4" t="n">
        <v>2585</v>
      </c>
      <c r="C14" s="4" t="n">
        <v>2822</v>
      </c>
      <c r="D14" s="4" t="n">
        <v>5170</v>
      </c>
      <c r="E14" s="4" t="n">
        <v>5512</v>
      </c>
    </row>
    <row r="15">
      <c r="A15" s="3" t="inlineStr">
        <is>
          <t>Reclassification of interest from cash flow hedge into interest expense, Tax</t>
        </is>
      </c>
      <c r="B15" s="4" t="n">
        <v>635</v>
      </c>
      <c r="C15" s="4" t="n">
        <v>691</v>
      </c>
      <c r="D15" s="4" t="n">
        <v>1270</v>
      </c>
      <c r="E15" s="4" t="n">
        <v>1349</v>
      </c>
    </row>
    <row r="16">
      <c r="A16" s="3" t="inlineStr">
        <is>
          <t>Reclassification of interest from cash flow hedge into interest expense, Net of Tax</t>
        </is>
      </c>
      <c r="B16" s="4" t="n">
        <v>1950</v>
      </c>
      <c r="C16" s="4" t="n">
        <v>2131</v>
      </c>
      <c r="D16" s="4" t="n">
        <v>3900</v>
      </c>
      <c r="E16" s="4" t="n">
        <v>4163</v>
      </c>
    </row>
    <row r="17">
      <c r="A17" s="3" t="inlineStr">
        <is>
          <t>Other comprehensive income, before tax</t>
        </is>
      </c>
      <c r="B17" s="4" t="n">
        <v>6744</v>
      </c>
      <c r="C17" s="4" t="n">
        <v>14636</v>
      </c>
      <c r="D17" s="4" t="n">
        <v>2818</v>
      </c>
      <c r="E17" s="4" t="n">
        <v>22931</v>
      </c>
    </row>
    <row r="18">
      <c r="A18" s="3" t="inlineStr">
        <is>
          <t>Other comprehensive income, tax</t>
        </is>
      </c>
      <c r="B18" s="4" t="n">
        <v>1856</v>
      </c>
      <c r="C18" s="4" t="n">
        <v>79</v>
      </c>
      <c r="D18" s="4" t="n">
        <v>2661</v>
      </c>
      <c r="E18" s="4" t="n">
        <v>865</v>
      </c>
    </row>
    <row r="19">
      <c r="A19" s="3" t="inlineStr">
        <is>
          <t>Other comprehensive income, net of tax</t>
        </is>
      </c>
      <c r="B19" s="6" t="n">
        <v>4888</v>
      </c>
      <c r="C19" s="6" t="n">
        <v>14557</v>
      </c>
      <c r="D19" s="6" t="n">
        <v>157</v>
      </c>
      <c r="E19" s="6" t="n">
        <v>2206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Equity (Textuals) (Details) - shares shares in Thousands</t>
        </is>
      </c>
      <c r="B1" s="2" t="inlineStr">
        <is>
          <t>3 Months Ended</t>
        </is>
      </c>
      <c r="C1" s="2" t="inlineStr">
        <is>
          <t>6 Months Ended</t>
        </is>
      </c>
    </row>
    <row r="2">
      <c r="B2" s="2" t="inlineStr">
        <is>
          <t>Dec. 31, 2021</t>
        </is>
      </c>
      <c r="C2" s="2" t="inlineStr">
        <is>
          <t>Dec. 31, 2021</t>
        </is>
      </c>
      <c r="D2" s="2" t="inlineStr">
        <is>
          <t>Dec. 31, 2020</t>
        </is>
      </c>
    </row>
    <row r="3">
      <c r="A3" s="5" t="inlineStr">
        <is>
          <t>Stockholders' Equity Note [Abstract]</t>
        </is>
      </c>
    </row>
    <row r="4">
      <c r="A4" s="3" t="inlineStr">
        <is>
          <t>Antidilutive Securities Excluded from Computation of Earnings Per Share, Amount</t>
        </is>
      </c>
      <c r="B4" s="4" t="n">
        <v>78</v>
      </c>
      <c r="C4" s="4" t="n">
        <v>108</v>
      </c>
      <c r="D4" s="4" t="n">
        <v>294</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5" t="inlineStr">
        <is>
          <t>Segment Reporting Information [Line Items]</t>
        </is>
      </c>
    </row>
    <row r="4">
      <c r="A4" s="3" t="inlineStr">
        <is>
          <t>Net sales</t>
        </is>
      </c>
      <c r="B4" s="6" t="n">
        <v>876874</v>
      </c>
      <c r="C4" s="6" t="n">
        <v>751287</v>
      </c>
      <c r="D4" s="6" t="n">
        <v>1768555</v>
      </c>
      <c r="E4" s="6" t="n">
        <v>1499094</v>
      </c>
    </row>
    <row r="5">
      <c r="A5" s="3" t="inlineStr">
        <is>
          <t>Operating income for reportable segments</t>
        </is>
      </c>
      <c r="B5" s="4" t="n">
        <v>78177</v>
      </c>
      <c r="C5" s="4" t="n">
        <v>-2422</v>
      </c>
      <c r="D5" s="4" t="n">
        <v>152791</v>
      </c>
      <c r="E5" s="4" t="n">
        <v>49886</v>
      </c>
    </row>
    <row r="6">
      <c r="A6" s="3" t="inlineStr">
        <is>
          <t>Assets used in business</t>
        </is>
      </c>
      <c r="B6" s="4" t="n">
        <v>2225709</v>
      </c>
      <c r="C6" s="4" t="n">
        <v>2241017</v>
      </c>
      <c r="D6" s="4" t="n">
        <v>2225709</v>
      </c>
      <c r="E6" s="4" t="n">
        <v>2241017</v>
      </c>
      <c r="F6" s="6" t="n">
        <v>2271807</v>
      </c>
    </row>
    <row r="7">
      <c r="A7" s="3" t="inlineStr">
        <is>
          <t>Depreciation and amortization of property</t>
        </is>
      </c>
      <c r="B7" s="4" t="n">
        <v>5436</v>
      </c>
      <c r="C7" s="4" t="n">
        <v>5209</v>
      </c>
      <c r="D7" s="4" t="n">
        <v>10863</v>
      </c>
      <c r="E7" s="4" t="n">
        <v>10561</v>
      </c>
    </row>
    <row r="8">
      <c r="A8" s="3" t="inlineStr">
        <is>
          <t>Capital expenditures</t>
        </is>
      </c>
      <c r="B8" s="4" t="n">
        <v>3889</v>
      </c>
      <c r="C8" s="4" t="n">
        <v>4852</v>
      </c>
      <c r="D8" s="4" t="n">
        <v>7510</v>
      </c>
      <c r="E8" s="4" t="n">
        <v>8449</v>
      </c>
    </row>
    <row r="9">
      <c r="A9" s="3" t="inlineStr">
        <is>
          <t>Service Center Based Distribution Segment [Member]</t>
        </is>
      </c>
    </row>
    <row r="10">
      <c r="A10" s="5" t="inlineStr">
        <is>
          <t>Segment Reporting Information [Line Items]</t>
        </is>
      </c>
    </row>
    <row r="11">
      <c r="A11" s="3" t="inlineStr">
        <is>
          <t>Net sales</t>
        </is>
      </c>
      <c r="B11" s="4" t="n">
        <v>587218</v>
      </c>
      <c r="C11" s="4" t="n">
        <v>515690</v>
      </c>
      <c r="D11" s="4" t="n">
        <v>1188089</v>
      </c>
      <c r="E11" s="4" t="n">
        <v>1028974</v>
      </c>
    </row>
    <row r="12">
      <c r="A12" s="3" t="inlineStr">
        <is>
          <t>Operating income for reportable segments</t>
        </is>
      </c>
      <c r="B12" s="4" t="n">
        <v>67450</v>
      </c>
      <c r="C12" s="4" t="n">
        <v>42654</v>
      </c>
      <c r="D12" s="4" t="n">
        <v>132103</v>
      </c>
      <c r="E12" s="4" t="n">
        <v>92555</v>
      </c>
    </row>
    <row r="13">
      <c r="A13" s="3" t="inlineStr">
        <is>
          <t>Assets used in business</t>
        </is>
      </c>
      <c r="B13" s="4" t="n">
        <v>1265567</v>
      </c>
      <c r="C13" s="4" t="n">
        <v>1257457</v>
      </c>
      <c r="D13" s="4" t="n">
        <v>1265567</v>
      </c>
      <c r="E13" s="4" t="n">
        <v>1257457</v>
      </c>
    </row>
    <row r="14">
      <c r="A14" s="3" t="inlineStr">
        <is>
          <t>Depreciation and amortization of property</t>
        </is>
      </c>
      <c r="B14" s="4" t="n">
        <v>4371</v>
      </c>
      <c r="C14" s="4" t="n">
        <v>4252</v>
      </c>
      <c r="D14" s="4" t="n">
        <v>8750</v>
      </c>
      <c r="E14" s="4" t="n">
        <v>8647</v>
      </c>
    </row>
    <row r="15">
      <c r="A15" s="3" t="inlineStr">
        <is>
          <t>Capital expenditures</t>
        </is>
      </c>
      <c r="B15" s="4" t="n">
        <v>3039</v>
      </c>
      <c r="C15" s="4" t="n">
        <v>4442</v>
      </c>
      <c r="D15" s="4" t="n">
        <v>6136</v>
      </c>
      <c r="E15" s="4" t="n">
        <v>7530</v>
      </c>
    </row>
    <row r="16">
      <c r="A16" s="3" t="inlineStr">
        <is>
          <t>Fluid Power &amp; Flow Control Segment [Member]</t>
        </is>
      </c>
    </row>
    <row r="17">
      <c r="A17" s="5" t="inlineStr">
        <is>
          <t>Segment Reporting Information [Line Items]</t>
        </is>
      </c>
    </row>
    <row r="18">
      <c r="A18" s="3" t="inlineStr">
        <is>
          <t>Net sales</t>
        </is>
      </c>
      <c r="B18" s="4" t="n">
        <v>289656</v>
      </c>
      <c r="C18" s="4" t="n">
        <v>235597</v>
      </c>
      <c r="D18" s="4" t="n">
        <v>580466</v>
      </c>
      <c r="E18" s="4" t="n">
        <v>470120</v>
      </c>
    </row>
    <row r="19">
      <c r="A19" s="3" t="inlineStr">
        <is>
          <t>Operating income for reportable segments</t>
        </is>
      </c>
      <c r="B19" s="4" t="n">
        <v>36426</v>
      </c>
      <c r="C19" s="4" t="n">
        <v>26647</v>
      </c>
      <c r="D19" s="4" t="n">
        <v>71231</v>
      </c>
      <c r="E19" s="4" t="n">
        <v>52508</v>
      </c>
    </row>
    <row r="20">
      <c r="A20" s="3" t="inlineStr">
        <is>
          <t>Assets used in business</t>
        </is>
      </c>
      <c r="B20" s="4" t="n">
        <v>960142</v>
      </c>
      <c r="C20" s="4" t="n">
        <v>983560</v>
      </c>
      <c r="D20" s="4" t="n">
        <v>960142</v>
      </c>
      <c r="E20" s="4" t="n">
        <v>983560</v>
      </c>
    </row>
    <row r="21">
      <c r="A21" s="3" t="inlineStr">
        <is>
          <t>Depreciation and amortization of property</t>
        </is>
      </c>
      <c r="B21" s="4" t="n">
        <v>1065</v>
      </c>
      <c r="C21" s="4" t="n">
        <v>957</v>
      </c>
      <c r="D21" s="4" t="n">
        <v>2113</v>
      </c>
      <c r="E21" s="4" t="n">
        <v>1914</v>
      </c>
    </row>
    <row r="22">
      <c r="A22" s="3" t="inlineStr">
        <is>
          <t>Capital expenditures</t>
        </is>
      </c>
      <c r="B22" s="4" t="n">
        <v>850</v>
      </c>
      <c r="C22" s="4" t="n">
        <v>410</v>
      </c>
      <c r="D22" s="4" t="n">
        <v>1374</v>
      </c>
      <c r="E22" s="4" t="n">
        <v>919</v>
      </c>
    </row>
    <row r="23">
      <c r="A23" s="3" t="inlineStr">
        <is>
          <t>Reportable Segments Total</t>
        </is>
      </c>
    </row>
    <row r="24">
      <c r="A24" s="5" t="inlineStr">
        <is>
          <t>Segment Reporting Information [Line Items]</t>
        </is>
      </c>
    </row>
    <row r="25">
      <c r="A25" s="3" t="inlineStr">
        <is>
          <t>Operating income for reportable segments</t>
        </is>
      </c>
      <c r="B25" s="6" t="n">
        <v>103876</v>
      </c>
      <c r="C25" s="6" t="n">
        <v>69301</v>
      </c>
      <c r="D25" s="6" t="n">
        <v>203334</v>
      </c>
      <c r="E25" s="6" t="n">
        <v>14506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1)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5" t="inlineStr">
        <is>
          <t>Reconciliation of operating income for reportable segments to the consolidated income before income taxes</t>
        </is>
      </c>
    </row>
    <row r="4">
      <c r="A4" s="3" t="inlineStr">
        <is>
          <t>Operating income for reportable segments</t>
        </is>
      </c>
      <c r="B4" s="6" t="n">
        <v>78177</v>
      </c>
      <c r="C4" s="6" t="n">
        <v>-2422</v>
      </c>
      <c r="D4" s="6" t="n">
        <v>152791</v>
      </c>
      <c r="E4" s="6" t="n">
        <v>49886</v>
      </c>
    </row>
    <row r="5">
      <c r="A5" s="5" t="inlineStr">
        <is>
          <t>Adjustment for:</t>
        </is>
      </c>
    </row>
    <row r="6">
      <c r="A6" s="3" t="inlineStr">
        <is>
          <t>Intangible amortization</t>
        </is>
      </c>
      <c r="D6" s="4" t="n">
        <v>16205</v>
      </c>
      <c r="E6" s="4" t="n">
        <v>18002</v>
      </c>
    </row>
    <row r="7">
      <c r="A7" s="3" t="inlineStr">
        <is>
          <t>Corporate and other expense, net</t>
        </is>
      </c>
      <c r="B7" s="4" t="n">
        <v>17615</v>
      </c>
      <c r="C7" s="4" t="n">
        <v>13920</v>
      </c>
      <c r="D7" s="4" t="n">
        <v>34338</v>
      </c>
      <c r="E7" s="4" t="n">
        <v>27648</v>
      </c>
    </row>
    <row r="8">
      <c r="A8" s="3" t="inlineStr">
        <is>
          <t>Operating income (loss)</t>
        </is>
      </c>
      <c r="B8" s="4" t="n">
        <v>78177</v>
      </c>
      <c r="C8" s="4" t="n">
        <v>-2422</v>
      </c>
      <c r="D8" s="4" t="n">
        <v>152791</v>
      </c>
      <c r="E8" s="4" t="n">
        <v>49886</v>
      </c>
    </row>
    <row r="9">
      <c r="A9" s="3" t="inlineStr">
        <is>
          <t>Interest expense, net</t>
        </is>
      </c>
      <c r="B9" s="4" t="n">
        <v>7007</v>
      </c>
      <c r="C9" s="4" t="n">
        <v>7658</v>
      </c>
      <c r="D9" s="4" t="n">
        <v>14397</v>
      </c>
      <c r="E9" s="4" t="n">
        <v>15311</v>
      </c>
    </row>
    <row r="10">
      <c r="A10" s="3" t="inlineStr">
        <is>
          <t>Other (income) expense, net</t>
        </is>
      </c>
      <c r="B10" s="4" t="n">
        <v>-869</v>
      </c>
      <c r="C10" s="4" t="n">
        <v>88</v>
      </c>
      <c r="D10" s="4" t="n">
        <v>-1181</v>
      </c>
      <c r="E10" s="4" t="n">
        <v>-89</v>
      </c>
    </row>
    <row r="11">
      <c r="A11" s="3" t="inlineStr">
        <is>
          <t>Income (loss) before income taxes</t>
        </is>
      </c>
      <c r="B11" s="4" t="n">
        <v>72039</v>
      </c>
      <c r="C11" s="4" t="n">
        <v>-10168</v>
      </c>
      <c r="D11" s="4" t="n">
        <v>139575</v>
      </c>
      <c r="E11" s="4" t="n">
        <v>34664</v>
      </c>
    </row>
    <row r="12">
      <c r="A12" s="3" t="inlineStr">
        <is>
          <t>Reportable Segments Total</t>
        </is>
      </c>
    </row>
    <row r="13">
      <c r="A13" s="5" t="inlineStr">
        <is>
          <t>Reconciliation of operating income for reportable segments to the consolidated income before income taxes</t>
        </is>
      </c>
    </row>
    <row r="14">
      <c r="A14" s="3" t="inlineStr">
        <is>
          <t>Operating income for reportable segments</t>
        </is>
      </c>
      <c r="B14" s="4" t="n">
        <v>103876</v>
      </c>
      <c r="C14" s="4" t="n">
        <v>69301</v>
      </c>
      <c r="D14" s="4" t="n">
        <v>203334</v>
      </c>
      <c r="E14" s="4" t="n">
        <v>145063</v>
      </c>
    </row>
    <row r="15">
      <c r="A15" s="5" t="inlineStr">
        <is>
          <t>Adjustment for:</t>
        </is>
      </c>
    </row>
    <row r="16">
      <c r="A16" s="3" t="inlineStr">
        <is>
          <t>Operating income (loss)</t>
        </is>
      </c>
      <c r="B16" s="4" t="n">
        <v>103876</v>
      </c>
      <c r="C16" s="4" t="n">
        <v>69301</v>
      </c>
      <c r="D16" s="4" t="n">
        <v>203334</v>
      </c>
      <c r="E16" s="4" t="n">
        <v>145063</v>
      </c>
    </row>
    <row r="17">
      <c r="A17" s="3" t="inlineStr">
        <is>
          <t>Service Center Based Distribution Segment [Member]</t>
        </is>
      </c>
    </row>
    <row r="18">
      <c r="A18" s="5" t="inlineStr">
        <is>
          <t>Reconciliation of operating income for reportable segments to the consolidated income before income taxes</t>
        </is>
      </c>
    </row>
    <row r="19">
      <c r="A19" s="3" t="inlineStr">
        <is>
          <t>Operating income for reportable segments</t>
        </is>
      </c>
      <c r="B19" s="4" t="n">
        <v>67450</v>
      </c>
      <c r="C19" s="4" t="n">
        <v>42654</v>
      </c>
      <c r="D19" s="4" t="n">
        <v>132103</v>
      </c>
      <c r="E19" s="4" t="n">
        <v>92555</v>
      </c>
    </row>
    <row r="20">
      <c r="A20" s="5" t="inlineStr">
        <is>
          <t>Adjustment for:</t>
        </is>
      </c>
    </row>
    <row r="21">
      <c r="A21" s="3" t="inlineStr">
        <is>
          <t>Intangible amortization</t>
        </is>
      </c>
      <c r="B21" s="4" t="n">
        <v>881</v>
      </c>
      <c r="C21" s="4" t="n">
        <v>982</v>
      </c>
      <c r="D21" s="4" t="n">
        <v>1773</v>
      </c>
      <c r="E21" s="4" t="n">
        <v>3563</v>
      </c>
    </row>
    <row r="22">
      <c r="A22" s="3" t="inlineStr">
        <is>
          <t>Impairment - Service Center Based Distribution</t>
        </is>
      </c>
      <c r="B22" s="4" t="n">
        <v>0</v>
      </c>
      <c r="C22" s="4" t="n">
        <v>49528</v>
      </c>
      <c r="D22" s="4" t="n">
        <v>0</v>
      </c>
      <c r="E22" s="4" t="n">
        <v>49528</v>
      </c>
    </row>
    <row r="23">
      <c r="A23" s="3" t="inlineStr">
        <is>
          <t>Operating income (loss)</t>
        </is>
      </c>
      <c r="B23" s="4" t="n">
        <v>67450</v>
      </c>
      <c r="C23" s="4" t="n">
        <v>42654</v>
      </c>
      <c r="D23" s="4" t="n">
        <v>132103</v>
      </c>
      <c r="E23" s="4" t="n">
        <v>92555</v>
      </c>
    </row>
    <row r="24">
      <c r="A24" s="3" t="inlineStr">
        <is>
          <t>Fluid Power &amp; Flow Control Segment [Member]</t>
        </is>
      </c>
    </row>
    <row r="25">
      <c r="A25" s="5" t="inlineStr">
        <is>
          <t>Reconciliation of operating income for reportable segments to the consolidated income before income taxes</t>
        </is>
      </c>
    </row>
    <row r="26">
      <c r="A26" s="3" t="inlineStr">
        <is>
          <t>Operating income for reportable segments</t>
        </is>
      </c>
      <c r="B26" s="4" t="n">
        <v>36426</v>
      </c>
      <c r="C26" s="4" t="n">
        <v>26647</v>
      </c>
      <c r="D26" s="4" t="n">
        <v>71231</v>
      </c>
      <c r="E26" s="4" t="n">
        <v>52508</v>
      </c>
    </row>
    <row r="27">
      <c r="A27" s="5" t="inlineStr">
        <is>
          <t>Adjustment for:</t>
        </is>
      </c>
    </row>
    <row r="28">
      <c r="A28" s="3" t="inlineStr">
        <is>
          <t>Intangible amortization</t>
        </is>
      </c>
      <c r="B28" s="4" t="n">
        <v>7203</v>
      </c>
      <c r="C28" s="4" t="n">
        <v>7293</v>
      </c>
      <c r="D28" s="4" t="n">
        <v>14432</v>
      </c>
      <c r="E28" s="4" t="n">
        <v>14438</v>
      </c>
    </row>
    <row r="29">
      <c r="A29" s="3" t="inlineStr">
        <is>
          <t>Operating income (loss)</t>
        </is>
      </c>
      <c r="B29" s="6" t="n">
        <v>36426</v>
      </c>
      <c r="C29" s="6" t="n">
        <v>26647</v>
      </c>
      <c r="D29" s="6" t="n">
        <v>71231</v>
      </c>
      <c r="E29" s="6" t="n">
        <v>5250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egment Information (Details Textua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5" t="inlineStr">
        <is>
          <t>Segment Reporting Information [Line Items]</t>
        </is>
      </c>
    </row>
    <row r="4">
      <c r="A4" s="3" t="inlineStr">
        <is>
          <t>Inventory, LIFO Reserve, Period Charge</t>
        </is>
      </c>
      <c r="B4" s="6" t="n">
        <v>4675</v>
      </c>
      <c r="C4" s="6" t="n">
        <v>863</v>
      </c>
      <c r="D4" s="6" t="n">
        <v>8246</v>
      </c>
      <c r="E4" s="6" t="n">
        <v>1996</v>
      </c>
    </row>
    <row r="5">
      <c r="A5" s="3" t="inlineStr">
        <is>
          <t>Net sales</t>
        </is>
      </c>
      <c r="B5" s="4" t="n">
        <v>876874</v>
      </c>
      <c r="C5" s="4" t="n">
        <v>751287</v>
      </c>
      <c r="D5" s="4" t="n">
        <v>1768555</v>
      </c>
      <c r="E5" s="4" t="n">
        <v>1499094</v>
      </c>
    </row>
    <row r="6">
      <c r="A6" s="3" t="inlineStr">
        <is>
          <t>Intersegment Eliminations [Member]</t>
        </is>
      </c>
    </row>
    <row r="7">
      <c r="A7" s="5" t="inlineStr">
        <is>
          <t>Segment Reporting Information [Line Items]</t>
        </is>
      </c>
    </row>
    <row r="8">
      <c r="A8" s="3" t="inlineStr">
        <is>
          <t>Net sales</t>
        </is>
      </c>
      <c r="B8" s="6" t="n">
        <v>8859</v>
      </c>
      <c r="C8" s="6" t="n">
        <v>7442</v>
      </c>
      <c r="D8" s="6" t="n">
        <v>16991</v>
      </c>
      <c r="E8" s="6" t="n">
        <v>1493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Net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5" t="inlineStr">
        <is>
          <t>Other Income and Expenses [Abstract]</t>
        </is>
      </c>
    </row>
    <row r="4">
      <c r="A4" s="3" t="inlineStr">
        <is>
          <t>Unrealized gain on assets held in rabbi trust for a non-qualified deferred compensation plan</t>
        </is>
      </c>
      <c r="B4" s="6" t="n">
        <v>-1031</v>
      </c>
      <c r="C4" s="6" t="n">
        <v>-1643</v>
      </c>
      <c r="D4" s="6" t="n">
        <v>-940</v>
      </c>
      <c r="E4" s="6" t="n">
        <v>-2462</v>
      </c>
    </row>
    <row r="5">
      <c r="A5" s="3" t="inlineStr">
        <is>
          <t>Foreign currency transactions loss (gain)</t>
        </is>
      </c>
      <c r="B5" s="4" t="n">
        <v>217</v>
      </c>
      <c r="C5" s="4" t="n">
        <v>1805</v>
      </c>
      <c r="D5" s="4" t="n">
        <v>-350</v>
      </c>
      <c r="E5" s="4" t="n">
        <v>2221</v>
      </c>
    </row>
    <row r="6">
      <c r="A6" s="3" t="inlineStr">
        <is>
          <t>Net other periodic post-employment costs</t>
        </is>
      </c>
      <c r="B6" s="4" t="n">
        <v>153</v>
      </c>
      <c r="C6" s="4" t="n">
        <v>71</v>
      </c>
      <c r="D6" s="4" t="n">
        <v>305</v>
      </c>
      <c r="E6" s="4" t="n">
        <v>142</v>
      </c>
    </row>
    <row r="7">
      <c r="A7" s="3" t="inlineStr">
        <is>
          <t>Life insurance (income) expense, net</t>
        </is>
      </c>
      <c r="B7" s="4" t="n">
        <v>-113</v>
      </c>
      <c r="C7" s="4" t="n">
        <v>-36</v>
      </c>
      <c r="D7" s="4" t="n">
        <v>-154</v>
      </c>
      <c r="E7" s="4" t="n">
        <v>141</v>
      </c>
    </row>
    <row r="8">
      <c r="A8" s="3" t="inlineStr">
        <is>
          <t>Other, net</t>
        </is>
      </c>
      <c r="B8" s="4" t="n">
        <v>-95</v>
      </c>
      <c r="C8" s="4" t="n">
        <v>-109</v>
      </c>
      <c r="D8" s="4" t="n">
        <v>-42</v>
      </c>
      <c r="E8" s="4" t="n">
        <v>-131</v>
      </c>
    </row>
    <row r="9">
      <c r="A9" s="3" t="inlineStr">
        <is>
          <t>Total other (income) expense, net</t>
        </is>
      </c>
      <c r="B9" s="6" t="n">
        <v>-869</v>
      </c>
      <c r="C9" s="6" t="n">
        <v>88</v>
      </c>
      <c r="D9" s="6" t="n">
        <v>-1181</v>
      </c>
      <c r="E9" s="6" t="n">
        <v>-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Dec. 31, 2021</t>
        </is>
      </c>
      <c r="C1" s="2" t="inlineStr">
        <is>
          <t>Jun. 30, 2021</t>
        </is>
      </c>
    </row>
    <row r="2">
      <c r="A2" s="5" t="inlineStr">
        <is>
          <t>Noncurrent Assets:</t>
        </is>
      </c>
    </row>
    <row r="3">
      <c r="A3" s="3" t="inlineStr">
        <is>
          <t>Property, less accumulated depreciation</t>
        </is>
      </c>
      <c r="B3" s="6" t="n">
        <v>212160</v>
      </c>
      <c r="C3" s="6" t="n">
        <v>204326</v>
      </c>
    </row>
    <row r="4">
      <c r="A4" s="5" t="inlineStr">
        <is>
          <t>Shareholders’ Equity</t>
        </is>
      </c>
    </row>
    <row r="5">
      <c r="A5" s="3" t="inlineStr">
        <is>
          <t>Preferred stock, shares authorized</t>
        </is>
      </c>
      <c r="B5" s="4" t="n">
        <v>2500</v>
      </c>
    </row>
    <row r="6">
      <c r="A6" s="3" t="inlineStr">
        <is>
          <t>Common stock, shares authorized</t>
        </is>
      </c>
      <c r="B6" s="4" t="n">
        <v>80000</v>
      </c>
    </row>
    <row r="7">
      <c r="A7" s="3" t="inlineStr">
        <is>
          <t>Common stock, shares issued</t>
        </is>
      </c>
      <c r="B7" s="4" t="n">
        <v>54213</v>
      </c>
    </row>
    <row r="8">
      <c r="A8" s="3" t="inlineStr">
        <is>
          <t>Treasury shares</t>
        </is>
      </c>
      <c r="B8" s="4" t="n">
        <v>15760</v>
      </c>
      <c r="C8" s="4" t="n">
        <v>156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ash Flows (Unaudited) - USD ($)</t>
        </is>
      </c>
      <c r="B1" s="2" t="inlineStr">
        <is>
          <t>6 Months Ended</t>
        </is>
      </c>
    </row>
    <row r="2">
      <c r="B2" s="2" t="inlineStr">
        <is>
          <t>Dec. 31, 2021</t>
        </is>
      </c>
      <c r="C2" s="2" t="inlineStr">
        <is>
          <t>Dec. 31, 2020</t>
        </is>
      </c>
    </row>
    <row r="3">
      <c r="A3" s="3" t="inlineStr">
        <is>
          <t>Net income</t>
        </is>
      </c>
      <c r="B3" s="6" t="n">
        <v>109995000</v>
      </c>
      <c r="C3" s="6" t="n">
        <v>29450000</v>
      </c>
    </row>
    <row r="4">
      <c r="A4" s="5" t="inlineStr">
        <is>
          <t>Adjustments to reconcile net income to net cash provided by operating activities:</t>
        </is>
      </c>
    </row>
    <row r="5">
      <c r="A5" s="3" t="inlineStr">
        <is>
          <t>Depreciation and amortization of property</t>
        </is>
      </c>
      <c r="B5" s="4" t="n">
        <v>10863000</v>
      </c>
      <c r="C5" s="4" t="n">
        <v>10561000</v>
      </c>
    </row>
    <row r="6">
      <c r="A6" s="3" t="inlineStr">
        <is>
          <t>Amortization of intangibles</t>
        </is>
      </c>
      <c r="B6" s="4" t="n">
        <v>16205000</v>
      </c>
      <c r="C6" s="4" t="n">
        <v>18002000</v>
      </c>
    </row>
    <row r="7">
      <c r="A7" s="3" t="inlineStr">
        <is>
          <t>Impairment expense</t>
        </is>
      </c>
      <c r="B7" s="4" t="n">
        <v>0</v>
      </c>
      <c r="C7" s="4" t="n">
        <v>49528000</v>
      </c>
    </row>
    <row r="8">
      <c r="A8" s="3" t="inlineStr">
        <is>
          <t>Amortization of stock options and appreciation rights</t>
        </is>
      </c>
      <c r="B8" s="4" t="n">
        <v>2516000</v>
      </c>
      <c r="C8" s="4" t="n">
        <v>1328000</v>
      </c>
    </row>
    <row r="9">
      <c r="A9" s="3" t="inlineStr">
        <is>
          <t>Other share-based compensation expense</t>
        </is>
      </c>
      <c r="B9" s="4" t="n">
        <v>3268000</v>
      </c>
      <c r="C9" s="4" t="n">
        <v>2167000</v>
      </c>
    </row>
    <row r="10">
      <c r="A10" s="3" t="inlineStr">
        <is>
          <t>Changes in operating assets and liabilities, net of acquisitions</t>
        </is>
      </c>
      <c r="B10" s="4" t="n">
        <v>-61066000</v>
      </c>
      <c r="C10" s="4" t="n">
        <v>52005000</v>
      </c>
    </row>
    <row r="11">
      <c r="A11" s="3" t="inlineStr">
        <is>
          <t>Other, net</t>
        </is>
      </c>
      <c r="B11" s="4" t="n">
        <v>-517000</v>
      </c>
      <c r="C11" s="4" t="n">
        <v>-3685000</v>
      </c>
    </row>
    <row r="12">
      <c r="A12" s="3" t="inlineStr">
        <is>
          <t>Net Cash provided by Operating Activities</t>
        </is>
      </c>
      <c r="B12" s="4" t="n">
        <v>81264000</v>
      </c>
      <c r="C12" s="4" t="n">
        <v>159356000</v>
      </c>
    </row>
    <row r="13">
      <c r="A13" s="5" t="inlineStr">
        <is>
          <t>Cash Flows from Investing Activities</t>
        </is>
      </c>
    </row>
    <row r="14">
      <c r="A14" s="3" t="inlineStr">
        <is>
          <t>Acquisition of businesses, net of cash acquired</t>
        </is>
      </c>
      <c r="B14" s="4" t="n">
        <v>-6974000</v>
      </c>
      <c r="C14" s="4" t="n">
        <v>-31078000</v>
      </c>
    </row>
    <row r="15">
      <c r="A15" s="3" t="inlineStr">
        <is>
          <t>Capital expenditures</t>
        </is>
      </c>
      <c r="B15" s="4" t="n">
        <v>-7510000</v>
      </c>
      <c r="C15" s="4" t="n">
        <v>-8449000</v>
      </c>
    </row>
    <row r="16">
      <c r="A16" s="3" t="inlineStr">
        <is>
          <t>Proceeds from property sales</t>
        </is>
      </c>
      <c r="B16" s="4" t="n">
        <v>442000</v>
      </c>
      <c r="C16" s="4" t="n">
        <v>292000</v>
      </c>
    </row>
    <row r="17">
      <c r="A17" s="3" t="inlineStr">
        <is>
          <t>Cash payments for loans on company-owned life insurance</t>
        </is>
      </c>
      <c r="B17" s="4" t="n">
        <v>-14835000</v>
      </c>
      <c r="C17" s="4" t="n">
        <v>0</v>
      </c>
    </row>
    <row r="18">
      <c r="A18" s="3" t="inlineStr">
        <is>
          <t>Net Cash used in Investing Activities</t>
        </is>
      </c>
      <c r="B18" s="4" t="n">
        <v>-28877000</v>
      </c>
      <c r="C18" s="4" t="n">
        <v>-39235000</v>
      </c>
    </row>
    <row r="19">
      <c r="A19" s="5" t="inlineStr">
        <is>
          <t>Cash Flows from Financing Activities</t>
        </is>
      </c>
    </row>
    <row r="20">
      <c r="A20" s="3" t="inlineStr">
        <is>
          <t>Net borrowings under revolving credit facility</t>
        </is>
      </c>
      <c r="B20" s="4" t="n">
        <v>442592000</v>
      </c>
      <c r="C20" s="4" t="n">
        <v>0</v>
      </c>
    </row>
    <row r="21">
      <c r="A21" s="3" t="inlineStr">
        <is>
          <t>Long-term debt repayments</t>
        </is>
      </c>
      <c r="B21" s="4" t="n">
        <v>550371000</v>
      </c>
      <c r="C21" s="4" t="n">
        <v>72260000</v>
      </c>
    </row>
    <row r="22">
      <c r="A22" s="3" t="inlineStr">
        <is>
          <t>Interest rate swap settlement payments</t>
        </is>
      </c>
      <c r="B22" s="4" t="n">
        <v>3294000</v>
      </c>
      <c r="C22" s="4" t="n">
        <v>549000</v>
      </c>
    </row>
    <row r="23">
      <c r="A23" s="3" t="inlineStr">
        <is>
          <t>Payment of debt issuance costs</t>
        </is>
      </c>
      <c r="B23" s="4" t="n">
        <v>-1794000</v>
      </c>
      <c r="C23" s="4" t="n">
        <v>0</v>
      </c>
    </row>
    <row r="24">
      <c r="A24" s="3" t="inlineStr">
        <is>
          <t>Purchases of treasury shares</t>
        </is>
      </c>
      <c r="B24" s="4" t="n">
        <v>-10064000</v>
      </c>
      <c r="C24" s="4" t="n">
        <v>0</v>
      </c>
    </row>
    <row r="25">
      <c r="A25" s="3" t="inlineStr">
        <is>
          <t>Dividends paid</t>
        </is>
      </c>
      <c r="B25" s="4" t="n">
        <v>-25465000</v>
      </c>
      <c r="C25" s="4" t="n">
        <v>-24899000</v>
      </c>
    </row>
    <row r="26">
      <c r="A26" s="3" t="inlineStr">
        <is>
          <t>Acquisition holdback payments</t>
        </is>
      </c>
      <c r="B26" s="4" t="n">
        <v>1070000</v>
      </c>
      <c r="C26" s="4" t="n">
        <v>1138000</v>
      </c>
    </row>
    <row r="27">
      <c r="A27" s="3" t="inlineStr">
        <is>
          <t>Exercise of stock options and appreciation rights</t>
        </is>
      </c>
      <c r="B27" s="4" t="n">
        <v>116000</v>
      </c>
      <c r="C27" s="4" t="n">
        <v>163000</v>
      </c>
    </row>
    <row r="28">
      <c r="A28" s="3" t="inlineStr">
        <is>
          <t>Taxes paid for shares withheld for equity awards</t>
        </is>
      </c>
      <c r="B28" s="4" t="n">
        <v>-4093000</v>
      </c>
      <c r="C28" s="4" t="n">
        <v>-5571000</v>
      </c>
    </row>
    <row r="29">
      <c r="A29" s="3" t="inlineStr">
        <is>
          <t>Net Cash used in Financing Activities</t>
        </is>
      </c>
      <c r="B29" s="4" t="n">
        <v>-153443000</v>
      </c>
      <c r="C29" s="4" t="n">
        <v>-104254000</v>
      </c>
    </row>
    <row r="30">
      <c r="A30" s="3" t="inlineStr">
        <is>
          <t>Effect of Exchange Rate Changes on Cash</t>
        </is>
      </c>
      <c r="B30" s="4" t="n">
        <v>-1846000</v>
      </c>
      <c r="C30" s="4" t="n">
        <v>4357000</v>
      </c>
    </row>
    <row r="31">
      <c r="A31" s="3" t="inlineStr">
        <is>
          <t>(Decrease) increase in Cash and Cash Equivalents</t>
        </is>
      </c>
      <c r="B31" s="4" t="n">
        <v>-102902000</v>
      </c>
      <c r="C31" s="4" t="n">
        <v>20224000</v>
      </c>
    </row>
    <row r="32">
      <c r="A32" s="3" t="inlineStr">
        <is>
          <t>Cash and Cash Equivalents at Beginning of Period</t>
        </is>
      </c>
      <c r="B32" s="4" t="n">
        <v>257745000</v>
      </c>
      <c r="C32" s="4" t="n">
        <v>268551000</v>
      </c>
    </row>
    <row r="33">
      <c r="A33" s="3" t="inlineStr">
        <is>
          <t>Cash and Cash Equivalents at End of Period</t>
        </is>
      </c>
      <c r="B33" s="6" t="n">
        <v>154843000</v>
      </c>
      <c r="C33" s="6" t="n">
        <v>28877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84"/>
  <sheetViews>
    <sheetView workbookViewId="0">
      <selection activeCell="A1" sqref="A1"/>
    </sheetView>
  </sheetViews>
  <sheetFormatPr baseColWidth="8" defaultRowHeight="15"/>
  <cols>
    <col width="80" customWidth="1" min="1" max="1"/>
    <col width="13" customWidth="1" min="2" max="2"/>
    <col width="22" customWidth="1" min="3" max="3"/>
    <col width="75" customWidth="1" min="4" max="4"/>
    <col width="49" customWidth="1" min="5" max="5"/>
    <col width="60" customWidth="1" min="6" max="6"/>
    <col width="36" customWidth="1" min="7" max="7"/>
    <col width="80" customWidth="1" min="8" max="8"/>
    <col width="63" customWidth="1" min="9" max="9"/>
    <col width="74" customWidth="1" min="10" max="10"/>
    <col width="27" customWidth="1" min="11" max="11"/>
    <col width="24" customWidth="1" min="12" max="12"/>
    <col width="77" customWidth="1" min="13" max="13"/>
    <col width="51" customWidth="1" min="14" max="14"/>
    <col width="62" customWidth="1" min="15" max="15"/>
    <col width="61" customWidth="1" min="16" max="16"/>
    <col width="16" customWidth="1" min="17" max="17"/>
    <col width="69" customWidth="1" min="18" max="18"/>
    <col width="43" customWidth="1" min="19" max="19"/>
    <col width="54" customWidth="1" min="20" max="20"/>
  </cols>
  <sheetData>
    <row r="1">
      <c r="A1" s="1" t="inlineStr">
        <is>
          <t>Condensed Statements of Shareholder's Equity Condensed Statements of Shareholders' Equity (Unaudited) - USD ($) shares in Thousands, $ in Thousands</t>
        </is>
      </c>
      <c r="B1" s="2" t="inlineStr">
        <is>
          <t>Total</t>
        </is>
      </c>
      <c r="C1" s="2" t="inlineStr">
        <is>
          <t>Common Stock [Member]</t>
        </is>
      </c>
      <c r="D1" s="2" t="inlineStr">
        <is>
          <t>Common Stock [Member]Stock Options and Stock Appreciation Rights [ Member]</t>
        </is>
      </c>
      <c r="E1" s="2" t="inlineStr">
        <is>
          <t>Common Stock [Member]Performance Shares [Member]</t>
        </is>
      </c>
      <c r="F1" s="2" t="inlineStr">
        <is>
          <t>Common Stock [Member]Restricted Stock Units (RSUs) [Member]</t>
        </is>
      </c>
      <c r="G1" s="2" t="inlineStr">
        <is>
          <t>Additional Paid-in Capital [Member]</t>
        </is>
      </c>
      <c r="H1" s="2" t="inlineStr">
        <is>
          <t>Additional Paid-in Capital [Member]Stock Options and Stock Appreciation Rights [ Member]</t>
        </is>
      </c>
      <c r="I1" s="2" t="inlineStr">
        <is>
          <t>Additional Paid-in Capital [Member]Performance Shares [Member]</t>
        </is>
      </c>
      <c r="J1" s="2" t="inlineStr">
        <is>
          <t>Additional Paid-in Capital [Member]Restricted Stock Units (RSUs) [Member]</t>
        </is>
      </c>
      <c r="K1" s="2" t="inlineStr">
        <is>
          <t>Retained Earnings [Member]</t>
        </is>
      </c>
      <c r="L1" s="2" t="inlineStr">
        <is>
          <t>Treasury Stock [Member]</t>
        </is>
      </c>
      <c r="M1" s="2" t="inlineStr">
        <is>
          <t>Treasury Stock [Member]Stock Options and Stock Appreciation Rights [ Member]</t>
        </is>
      </c>
      <c r="N1" s="2" t="inlineStr">
        <is>
          <t>Treasury Stock [Member]Performance Shares [Member]</t>
        </is>
      </c>
      <c r="O1" s="2" t="inlineStr">
        <is>
          <t>Treasury Stock [Member]Restricted Stock Units (RSUs) [Member]</t>
        </is>
      </c>
      <c r="P1" s="2" t="inlineStr">
        <is>
          <t>Total Accumulated Other Comprehensive Income (Loss) [Member]</t>
        </is>
      </c>
      <c r="Q1" s="2" t="inlineStr">
        <is>
          <t>Parent [Member]</t>
        </is>
      </c>
      <c r="R1" s="2" t="inlineStr">
        <is>
          <t>Parent [Member]Stock Options and Stock Appreciation Rights [ Member]</t>
        </is>
      </c>
      <c r="S1" s="2" t="inlineStr">
        <is>
          <t>Parent [Member]Performance Shares [Member]</t>
        </is>
      </c>
      <c r="T1" s="2" t="inlineStr">
        <is>
          <t>Parent [Member]Restricted Stock Units (RSUs) [Member]</t>
        </is>
      </c>
    </row>
    <row r="2">
      <c r="A2" s="3" t="inlineStr">
        <is>
          <t>Beginning balance, shares at Jun. 30, 2020</t>
        </is>
      </c>
      <c r="C2" s="4" t="n">
        <v>38710</v>
      </c>
    </row>
    <row r="3">
      <c r="A3" s="3" t="inlineStr">
        <is>
          <t>Beginning balance at Jun. 30, 2020</t>
        </is>
      </c>
      <c r="C3" s="6" t="n">
        <v>10000</v>
      </c>
      <c r="G3" s="6" t="n">
        <v>176492</v>
      </c>
      <c r="K3" s="6" t="n">
        <v>1200570</v>
      </c>
      <c r="L3" s="6" t="n">
        <v>-414090</v>
      </c>
      <c r="P3" s="6" t="n">
        <v>-129430</v>
      </c>
      <c r="Q3" s="6" t="n">
        <v>843542</v>
      </c>
    </row>
    <row r="4">
      <c r="A4" s="3" t="inlineStr">
        <is>
          <t>Net income</t>
        </is>
      </c>
      <c r="B4" s="6" t="n">
        <v>34784</v>
      </c>
      <c r="Q4" s="4" t="n">
        <v>34784</v>
      </c>
    </row>
    <row r="5">
      <c r="A5" s="3" t="inlineStr">
        <is>
          <t>Other comprehensive (loss) income</t>
        </is>
      </c>
      <c r="P5" s="4" t="n">
        <v>7509</v>
      </c>
      <c r="Q5" s="4" t="n">
        <v>7509</v>
      </c>
    </row>
    <row r="6">
      <c r="A6" s="3" t="inlineStr">
        <is>
          <t>Cash Dividends per Common Share</t>
        </is>
      </c>
      <c r="B6" s="7" t="n">
        <v>0.32</v>
      </c>
    </row>
    <row r="7">
      <c r="A7" s="3" t="inlineStr">
        <is>
          <t>Cash dividends</t>
        </is>
      </c>
      <c r="K7" s="4" t="n">
        <v>-18</v>
      </c>
      <c r="Q7" s="4" t="n">
        <v>-18</v>
      </c>
    </row>
    <row r="8">
      <c r="A8" s="3" t="inlineStr">
        <is>
          <t>Exercise of stock appreciation rights and options, shares</t>
        </is>
      </c>
      <c r="D8" s="4" t="n">
        <v>13</v>
      </c>
    </row>
    <row r="9">
      <c r="A9" s="3" t="inlineStr">
        <is>
          <t>Performance share awards, shares</t>
        </is>
      </c>
      <c r="E9" s="4" t="n">
        <v>22</v>
      </c>
    </row>
    <row r="10">
      <c r="A10" s="3" t="inlineStr">
        <is>
          <t>Restricted stock units, shares</t>
        </is>
      </c>
      <c r="F10" s="4" t="n">
        <v>15</v>
      </c>
    </row>
    <row r="11">
      <c r="A11" s="3" t="inlineStr">
        <is>
          <t>Additional Paid in Capital, Exercise of stock appreciation rights and options, Performance share awards, Restricted stock units</t>
        </is>
      </c>
      <c r="H11" s="6" t="n">
        <v>-277</v>
      </c>
      <c r="I11" s="6" t="n">
        <v>-985</v>
      </c>
      <c r="J11" s="6" t="n">
        <v>-593</v>
      </c>
    </row>
    <row r="12">
      <c r="A12" s="3" t="inlineStr">
        <is>
          <t>Exercise of stock appreciation rights and options</t>
        </is>
      </c>
      <c r="M12" s="6" t="n">
        <v>-12</v>
      </c>
    </row>
    <row r="13">
      <c r="A13" s="3" t="inlineStr">
        <is>
          <t>Performance share awards</t>
        </is>
      </c>
      <c r="N13" s="6" t="n">
        <v>20</v>
      </c>
    </row>
    <row r="14">
      <c r="A14" s="3" t="inlineStr">
        <is>
          <t>Restricted stock units</t>
        </is>
      </c>
      <c r="O14" s="6" t="n">
        <v>96</v>
      </c>
    </row>
    <row r="15">
      <c r="A15" s="3" t="inlineStr">
        <is>
          <t>Total Shareholders' Equity, Exercise of stock appreciation rights and options, Performance share awards, Restricted stock units</t>
        </is>
      </c>
      <c r="R15" s="6" t="n">
        <v>-265</v>
      </c>
      <c r="S15" s="6" t="n">
        <v>-1005</v>
      </c>
      <c r="T15" s="6" t="n">
        <v>-497</v>
      </c>
    </row>
    <row r="16">
      <c r="A16" s="3" t="inlineStr">
        <is>
          <t>Compensation expense</t>
        </is>
      </c>
      <c r="G16" s="4" t="n">
        <v>677</v>
      </c>
      <c r="H16" s="4" t="n">
        <v>693</v>
      </c>
      <c r="Q16" s="4" t="n">
        <v>677</v>
      </c>
      <c r="R16" s="4" t="n">
        <v>693</v>
      </c>
    </row>
    <row r="17">
      <c r="A17" s="3" t="inlineStr">
        <is>
          <t>Stockholders' Equity, Other Shares</t>
        </is>
      </c>
      <c r="C17" s="4" t="n">
        <v>0</v>
      </c>
    </row>
    <row r="18">
      <c r="A18" s="3" t="inlineStr">
        <is>
          <t>Other</t>
        </is>
      </c>
      <c r="G18" s="4" t="n">
        <v>0</v>
      </c>
      <c r="K18" s="4" t="n">
        <v>15</v>
      </c>
      <c r="L18" s="4" t="n">
        <v>-29</v>
      </c>
      <c r="Q18" s="4" t="n">
        <v>-14</v>
      </c>
    </row>
    <row r="19">
      <c r="A19" s="3" t="inlineStr">
        <is>
          <t>Ending balance, shares at Sep. 30, 2020</t>
        </is>
      </c>
      <c r="C19" s="4" t="n">
        <v>38760</v>
      </c>
    </row>
    <row r="20">
      <c r="A20" s="3" t="inlineStr">
        <is>
          <t>Ending balance at Sep. 30, 2020</t>
        </is>
      </c>
      <c r="C20" s="6" t="n">
        <v>10000</v>
      </c>
      <c r="G20" s="4" t="n">
        <v>176007</v>
      </c>
      <c r="K20" s="4" t="n">
        <v>1235351</v>
      </c>
      <c r="L20" s="4" t="n">
        <v>-414031</v>
      </c>
      <c r="P20" s="4" t="n">
        <v>-121921</v>
      </c>
      <c r="Q20" s="4" t="n">
        <v>885406</v>
      </c>
    </row>
    <row r="21">
      <c r="A21" s="3" t="inlineStr">
        <is>
          <t>Beginning balance, shares at Jun. 30, 2020</t>
        </is>
      </c>
      <c r="C21" s="4" t="n">
        <v>38710</v>
      </c>
    </row>
    <row r="22">
      <c r="A22" s="3" t="inlineStr">
        <is>
          <t>Beginning balance at Jun. 30, 2020</t>
        </is>
      </c>
      <c r="C22" s="6" t="n">
        <v>10000</v>
      </c>
      <c r="G22" s="4" t="n">
        <v>176492</v>
      </c>
      <c r="K22" s="4" t="n">
        <v>1200570</v>
      </c>
      <c r="L22" s="4" t="n">
        <v>-414090</v>
      </c>
      <c r="P22" s="4" t="n">
        <v>-129430</v>
      </c>
      <c r="Q22" s="4" t="n">
        <v>843542</v>
      </c>
    </row>
    <row r="23">
      <c r="A23" s="3" t="inlineStr">
        <is>
          <t>Net income</t>
        </is>
      </c>
      <c r="B23" s="6" t="n">
        <v>29450</v>
      </c>
    </row>
    <row r="24">
      <c r="A24" s="3" t="inlineStr">
        <is>
          <t>Other comprehensive (loss) income</t>
        </is>
      </c>
      <c r="B24" s="4" t="n">
        <v>22066</v>
      </c>
      <c r="P24" s="4" t="n">
        <v>22066</v>
      </c>
    </row>
    <row r="25">
      <c r="A25" s="3" t="inlineStr">
        <is>
          <t>Ending balance, shares at Dec. 31, 2020</t>
        </is>
      </c>
      <c r="C25" s="4" t="n">
        <v>38831</v>
      </c>
    </row>
    <row r="26">
      <c r="A26" s="3" t="inlineStr">
        <is>
          <t>Ending balance at Dec. 31, 2020</t>
        </is>
      </c>
      <c r="C26" s="6" t="n">
        <v>10000</v>
      </c>
      <c r="G26" s="4" t="n">
        <v>175016</v>
      </c>
      <c r="K26" s="4" t="n">
        <v>1217582</v>
      </c>
      <c r="L26" s="4" t="n">
        <v>-414527</v>
      </c>
      <c r="P26" s="4" t="n">
        <v>-107364</v>
      </c>
      <c r="Q26" s="4" t="n">
        <v>880707</v>
      </c>
    </row>
    <row r="27">
      <c r="A27" s="3" t="inlineStr">
        <is>
          <t>Beginning balance, shares at Sep. 30, 2020</t>
        </is>
      </c>
      <c r="C27" s="4" t="n">
        <v>38760</v>
      </c>
    </row>
    <row r="28">
      <c r="A28" s="3" t="inlineStr">
        <is>
          <t>Beginning balance at Sep. 30, 2020</t>
        </is>
      </c>
      <c r="C28" s="6" t="n">
        <v>10000</v>
      </c>
      <c r="G28" s="4" t="n">
        <v>176007</v>
      </c>
      <c r="K28" s="4" t="n">
        <v>1235351</v>
      </c>
      <c r="L28" s="4" t="n">
        <v>-414031</v>
      </c>
      <c r="P28" s="4" t="n">
        <v>-121921</v>
      </c>
      <c r="Q28" s="4" t="n">
        <v>885406</v>
      </c>
    </row>
    <row r="29">
      <c r="A29" s="3" t="inlineStr">
        <is>
          <t>Net income</t>
        </is>
      </c>
      <c r="B29" s="4" t="n">
        <v>-5334</v>
      </c>
      <c r="Q29" s="4" t="n">
        <v>-5334</v>
      </c>
    </row>
    <row r="30">
      <c r="A30" s="3" t="inlineStr">
        <is>
          <t>Other comprehensive (loss) income</t>
        </is>
      </c>
      <c r="B30" s="6" t="n">
        <v>14557</v>
      </c>
      <c r="P30" s="4" t="n">
        <v>14557</v>
      </c>
      <c r="Q30" s="4" t="n">
        <v>14557</v>
      </c>
    </row>
    <row r="31">
      <c r="A31" s="3" t="inlineStr">
        <is>
          <t>Cash Dividends per Common Share</t>
        </is>
      </c>
      <c r="B31" s="7" t="n">
        <v>0.32</v>
      </c>
    </row>
    <row r="32">
      <c r="A32" s="3" t="inlineStr">
        <is>
          <t>Cash dividends</t>
        </is>
      </c>
      <c r="K32" s="4" t="n">
        <v>-12483</v>
      </c>
      <c r="Q32" s="4" t="n">
        <v>-12483</v>
      </c>
    </row>
    <row r="33">
      <c r="A33" s="3" t="inlineStr">
        <is>
          <t>Exercise of stock appreciation rights and options, shares</t>
        </is>
      </c>
      <c r="D33" s="4" t="n">
        <v>71</v>
      </c>
    </row>
    <row r="34">
      <c r="A34" s="3" t="inlineStr">
        <is>
          <t>Additional Paid in Capital, Exercise of stock appreciation rights and options, Performance share awards, Restricted stock units</t>
        </is>
      </c>
      <c r="H34" s="4" t="n">
        <v>-3116</v>
      </c>
    </row>
    <row r="35">
      <c r="A35" s="3" t="inlineStr">
        <is>
          <t>Exercise of stock appreciation rights and options</t>
        </is>
      </c>
      <c r="M35" s="4" t="n">
        <v>-496</v>
      </c>
    </row>
    <row r="36">
      <c r="A36" s="3" t="inlineStr">
        <is>
          <t>Total Shareholders' Equity, Exercise of stock appreciation rights and options, Performance share awards, Restricted stock units</t>
        </is>
      </c>
      <c r="R36" s="4" t="n">
        <v>-3612</v>
      </c>
    </row>
    <row r="37">
      <c r="A37" s="3" t="inlineStr">
        <is>
          <t>Compensation expense</t>
        </is>
      </c>
      <c r="G37" s="4" t="n">
        <v>1490</v>
      </c>
      <c r="H37" s="4" t="n">
        <v>635</v>
      </c>
      <c r="Q37" s="4" t="n">
        <v>1490</v>
      </c>
      <c r="R37" s="4" t="n">
        <v>635</v>
      </c>
    </row>
    <row r="38">
      <c r="A38" s="3" t="inlineStr">
        <is>
          <t>Other</t>
        </is>
      </c>
      <c r="K38" s="4" t="n">
        <v>48</v>
      </c>
      <c r="L38" s="4" t="n">
        <v>0</v>
      </c>
      <c r="Q38" s="4" t="n">
        <v>48</v>
      </c>
    </row>
    <row r="39">
      <c r="A39" s="3" t="inlineStr">
        <is>
          <t>Ending balance, shares at Dec. 31, 2020</t>
        </is>
      </c>
      <c r="C39" s="4" t="n">
        <v>38831</v>
      </c>
    </row>
    <row r="40">
      <c r="A40" s="3" t="inlineStr">
        <is>
          <t>Ending balance at Dec. 31, 2020</t>
        </is>
      </c>
      <c r="C40" s="6" t="n">
        <v>10000</v>
      </c>
      <c r="G40" s="4" t="n">
        <v>175016</v>
      </c>
      <c r="K40" s="4" t="n">
        <v>1217582</v>
      </c>
      <c r="L40" s="4" t="n">
        <v>-414527</v>
      </c>
      <c r="P40" s="4" t="n">
        <v>-107364</v>
      </c>
      <c r="Q40" s="4" t="n">
        <v>880707</v>
      </c>
    </row>
    <row r="41">
      <c r="A41" s="3" t="inlineStr">
        <is>
          <t>Beginning balance, shares at Jun. 30, 2021</t>
        </is>
      </c>
      <c r="C41" s="4" t="n">
        <v>38516</v>
      </c>
    </row>
    <row r="42">
      <c r="A42" s="3" t="inlineStr">
        <is>
          <t>Beginning balance at Jun. 30, 2021</t>
        </is>
      </c>
      <c r="B42" s="6" t="n">
        <v>932546</v>
      </c>
      <c r="C42" s="6" t="n">
        <v>10000</v>
      </c>
      <c r="G42" s="4" t="n">
        <v>177014</v>
      </c>
      <c r="K42" s="4" t="n">
        <v>1294413</v>
      </c>
      <c r="L42" s="4" t="n">
        <v>-455789</v>
      </c>
      <c r="P42" s="4" t="n">
        <v>-93092</v>
      </c>
      <c r="Q42" s="4" t="n">
        <v>932546</v>
      </c>
    </row>
    <row r="43">
      <c r="A43" s="3" t="inlineStr">
        <is>
          <t>Net income</t>
        </is>
      </c>
      <c r="B43" s="6" t="n">
        <v>52969</v>
      </c>
      <c r="Q43" s="4" t="n">
        <v>52969</v>
      </c>
    </row>
    <row r="44">
      <c r="A44" s="3" t="inlineStr">
        <is>
          <t>Other comprehensive (loss) income</t>
        </is>
      </c>
      <c r="P44" s="4" t="n">
        <v>-4731</v>
      </c>
      <c r="Q44" s="4" t="n">
        <v>-4731</v>
      </c>
    </row>
    <row r="45">
      <c r="A45" s="3" t="inlineStr">
        <is>
          <t>Cash Dividends per Common Share</t>
        </is>
      </c>
      <c r="B45" s="7" t="n">
        <v>0.33</v>
      </c>
    </row>
    <row r="46">
      <c r="A46" s="3" t="inlineStr">
        <is>
          <t>Cash dividends</t>
        </is>
      </c>
      <c r="K46" s="4" t="n">
        <v>0</v>
      </c>
      <c r="Q46" s="4" t="n">
        <v>0</v>
      </c>
    </row>
    <row r="47">
      <c r="A47" s="3" t="inlineStr">
        <is>
          <t>Treasury Stock, Shares, Acquired</t>
        </is>
      </c>
      <c r="C47" s="4" t="n">
        <v>-77</v>
      </c>
    </row>
    <row r="48">
      <c r="A48" s="3" t="inlineStr">
        <is>
          <t>Treasury Stock, Value, Acquired, Cost Method</t>
        </is>
      </c>
      <c r="L48" s="4" t="n">
        <v>-6537</v>
      </c>
      <c r="Q48" s="4" t="n">
        <v>-6537</v>
      </c>
    </row>
    <row r="49">
      <c r="A49" s="3" t="inlineStr">
        <is>
          <t>Exercise of stock appreciation rights and options, shares</t>
        </is>
      </c>
      <c r="D49" s="4" t="n">
        <v>3</v>
      </c>
    </row>
    <row r="50">
      <c r="A50" s="3" t="inlineStr">
        <is>
          <t>Performance share awards, shares</t>
        </is>
      </c>
      <c r="E50" s="4" t="n">
        <v>5</v>
      </c>
    </row>
    <row r="51">
      <c r="A51" s="3" t="inlineStr">
        <is>
          <t>Restricted stock units, shares</t>
        </is>
      </c>
      <c r="F51" s="4" t="n">
        <v>12</v>
      </c>
    </row>
    <row r="52">
      <c r="A52" s="3" t="inlineStr">
        <is>
          <t>Additional Paid in Capital, Exercise of stock appreciation rights and options, Performance share awards, Restricted stock units</t>
        </is>
      </c>
      <c r="H52" s="4" t="n">
        <v>-116</v>
      </c>
      <c r="I52" s="6" t="n">
        <v>-222</v>
      </c>
      <c r="J52" s="6" t="n">
        <v>-572</v>
      </c>
    </row>
    <row r="53">
      <c r="A53" s="3" t="inlineStr">
        <is>
          <t>Exercise of stock appreciation rights and options</t>
        </is>
      </c>
      <c r="M53" s="4" t="n">
        <v>-8</v>
      </c>
    </row>
    <row r="54">
      <c r="A54" s="3" t="inlineStr">
        <is>
          <t>Performance share awards</t>
        </is>
      </c>
      <c r="N54" s="6" t="n">
        <v>-73</v>
      </c>
    </row>
    <row r="55">
      <c r="A55" s="3" t="inlineStr">
        <is>
          <t>Restricted stock units</t>
        </is>
      </c>
      <c r="O55" s="6" t="n">
        <v>-120</v>
      </c>
    </row>
    <row r="56">
      <c r="A56" s="3" t="inlineStr">
        <is>
          <t>Total Shareholders' Equity, Exercise of stock appreciation rights and options, Performance share awards, Restricted stock units</t>
        </is>
      </c>
      <c r="R56" s="4" t="n">
        <v>-108</v>
      </c>
      <c r="S56" s="6" t="n">
        <v>-295</v>
      </c>
      <c r="T56" s="6" t="n">
        <v>-692</v>
      </c>
    </row>
    <row r="57">
      <c r="A57" s="3" t="inlineStr">
        <is>
          <t>Compensation expense</t>
        </is>
      </c>
      <c r="G57" s="4" t="n">
        <v>1563</v>
      </c>
      <c r="H57" s="4" t="n">
        <v>1907</v>
      </c>
      <c r="Q57" s="4" t="n">
        <v>1563</v>
      </c>
      <c r="R57" s="4" t="n">
        <v>1907</v>
      </c>
    </row>
    <row r="58">
      <c r="A58" s="3" t="inlineStr">
        <is>
          <t>Stockholders' Equity, Other Shares</t>
        </is>
      </c>
      <c r="C58" s="4" t="n">
        <v>-2</v>
      </c>
    </row>
    <row r="59">
      <c r="A59" s="3" t="inlineStr">
        <is>
          <t>Other</t>
        </is>
      </c>
      <c r="K59" s="4" t="n">
        <v>-7</v>
      </c>
      <c r="L59" s="4" t="n">
        <v>-45</v>
      </c>
      <c r="Q59" s="4" t="n">
        <v>-52</v>
      </c>
    </row>
    <row r="60">
      <c r="A60" s="3" t="inlineStr">
        <is>
          <t>Ending balance, shares at Sep. 30, 2021</t>
        </is>
      </c>
      <c r="C60" s="4" t="n">
        <v>38457</v>
      </c>
    </row>
    <row r="61">
      <c r="A61" s="3" t="inlineStr">
        <is>
          <t>Ending balance at Sep. 30, 2021</t>
        </is>
      </c>
      <c r="C61" s="6" t="n">
        <v>10000</v>
      </c>
      <c r="G61" s="4" t="n">
        <v>179574</v>
      </c>
      <c r="K61" s="4" t="n">
        <v>1347375</v>
      </c>
      <c r="L61" s="4" t="n">
        <v>-462556</v>
      </c>
      <c r="P61" s="4" t="n">
        <v>-97823</v>
      </c>
      <c r="Q61" s="4" t="n">
        <v>976570</v>
      </c>
    </row>
    <row r="62">
      <c r="A62" s="3" t="inlineStr">
        <is>
          <t>Beginning balance, shares at Jun. 30, 2021</t>
        </is>
      </c>
      <c r="C62" s="4" t="n">
        <v>38516</v>
      </c>
    </row>
    <row r="63">
      <c r="A63" s="3" t="inlineStr">
        <is>
          <t>Beginning balance at Jun. 30, 2021</t>
        </is>
      </c>
      <c r="B63" s="6" t="n">
        <v>932546</v>
      </c>
      <c r="C63" s="6" t="n">
        <v>10000</v>
      </c>
      <c r="G63" s="4" t="n">
        <v>177014</v>
      </c>
      <c r="K63" s="4" t="n">
        <v>1294413</v>
      </c>
      <c r="L63" s="4" t="n">
        <v>-455789</v>
      </c>
      <c r="P63" s="4" t="n">
        <v>-93092</v>
      </c>
      <c r="Q63" s="4" t="n">
        <v>932546</v>
      </c>
    </row>
    <row r="64">
      <c r="A64" s="3" t="inlineStr">
        <is>
          <t>Net income</t>
        </is>
      </c>
      <c r="B64" s="4" t="n">
        <v>109995</v>
      </c>
    </row>
    <row r="65">
      <c r="A65" s="3" t="inlineStr">
        <is>
          <t>Other comprehensive (loss) income</t>
        </is>
      </c>
      <c r="B65" s="4" t="n">
        <v>157</v>
      </c>
      <c r="P65" s="4" t="n">
        <v>157</v>
      </c>
    </row>
    <row r="66">
      <c r="A66" s="3" t="inlineStr">
        <is>
          <t>Ending balance, shares at Dec. 31, 2021</t>
        </is>
      </c>
      <c r="C66" s="4" t="n">
        <v>38453</v>
      </c>
    </row>
    <row r="67">
      <c r="A67" s="3" t="inlineStr">
        <is>
          <t>Ending balance at Dec. 31, 2021</t>
        </is>
      </c>
      <c r="B67" s="4" t="n">
        <v>1021689</v>
      </c>
      <c r="C67" s="6" t="n">
        <v>10000</v>
      </c>
      <c r="G67" s="4" t="n">
        <v>180248</v>
      </c>
      <c r="K67" s="4" t="n">
        <v>1391655</v>
      </c>
      <c r="L67" s="4" t="n">
        <v>-467279</v>
      </c>
      <c r="P67" s="4" t="n">
        <v>-92935</v>
      </c>
      <c r="Q67" s="4" t="n">
        <v>1021689</v>
      </c>
    </row>
    <row r="68">
      <c r="A68" s="3" t="inlineStr">
        <is>
          <t>Beginning balance, shares at Sep. 30, 2021</t>
        </is>
      </c>
      <c r="C68" s="4" t="n">
        <v>38457</v>
      </c>
    </row>
    <row r="69">
      <c r="A69" s="3" t="inlineStr">
        <is>
          <t>Beginning balance at Sep. 30, 2021</t>
        </is>
      </c>
      <c r="C69" s="6" t="n">
        <v>10000</v>
      </c>
      <c r="G69" s="4" t="n">
        <v>179574</v>
      </c>
      <c r="K69" s="4" t="n">
        <v>1347375</v>
      </c>
      <c r="L69" s="4" t="n">
        <v>-462556</v>
      </c>
      <c r="P69" s="4" t="n">
        <v>-97823</v>
      </c>
      <c r="Q69" s="4" t="n">
        <v>976570</v>
      </c>
    </row>
    <row r="70">
      <c r="A70" s="3" t="inlineStr">
        <is>
          <t>Net income</t>
        </is>
      </c>
      <c r="B70" s="4" t="n">
        <v>57026</v>
      </c>
      <c r="Q70" s="4" t="n">
        <v>57026</v>
      </c>
    </row>
    <row r="71">
      <c r="A71" s="3" t="inlineStr">
        <is>
          <t>Other comprehensive (loss) income</t>
        </is>
      </c>
      <c r="B71" s="6" t="n">
        <v>4888</v>
      </c>
      <c r="P71" s="4" t="n">
        <v>4888</v>
      </c>
      <c r="Q71" s="4" t="n">
        <v>4888</v>
      </c>
    </row>
    <row r="72">
      <c r="A72" s="3" t="inlineStr">
        <is>
          <t>Cash Dividends per Common Share</t>
        </is>
      </c>
      <c r="B72" s="7" t="n">
        <v>0.33</v>
      </c>
    </row>
    <row r="73">
      <c r="A73" s="3" t="inlineStr">
        <is>
          <t>Cash dividends</t>
        </is>
      </c>
      <c r="K73" s="4" t="n">
        <v>-12759</v>
      </c>
      <c r="Q73" s="4" t="n">
        <v>-12759</v>
      </c>
    </row>
    <row r="74">
      <c r="A74" s="3" t="inlineStr">
        <is>
          <t>Treasury Stock, Shares, Acquired</t>
        </is>
      </c>
      <c r="C74" s="4" t="n">
        <v>-35</v>
      </c>
    </row>
    <row r="75">
      <c r="A75" s="3" t="inlineStr">
        <is>
          <t>Treasury Stock, Value, Acquired, Cost Method</t>
        </is>
      </c>
      <c r="L75" s="4" t="n">
        <v>-3527</v>
      </c>
      <c r="Q75" s="4" t="n">
        <v>-3527</v>
      </c>
    </row>
    <row r="76">
      <c r="A76" s="3" t="inlineStr">
        <is>
          <t>Exercise of stock appreciation rights and options, shares</t>
        </is>
      </c>
      <c r="D76" s="4" t="n">
        <v>35</v>
      </c>
    </row>
    <row r="77">
      <c r="A77" s="3" t="inlineStr">
        <is>
          <t>Additional Paid in Capital, Exercise of stock appreciation rights and options, Performance share awards, Restricted stock units</t>
        </is>
      </c>
      <c r="H77" s="4" t="n">
        <v>-1639</v>
      </c>
    </row>
    <row r="78">
      <c r="A78" s="3" t="inlineStr">
        <is>
          <t>Exercise of stock appreciation rights and options</t>
        </is>
      </c>
      <c r="M78" s="6" t="n">
        <v>-832</v>
      </c>
    </row>
    <row r="79">
      <c r="A79" s="3" t="inlineStr">
        <is>
          <t>Total Shareholders' Equity, Exercise of stock appreciation rights and options, Performance share awards, Restricted stock units</t>
        </is>
      </c>
      <c r="R79" s="4" t="n">
        <v>-2471</v>
      </c>
    </row>
    <row r="80">
      <c r="A80" s="3" t="inlineStr">
        <is>
          <t>Compensation expense</t>
        </is>
      </c>
      <c r="G80" s="4" t="n">
        <v>1705</v>
      </c>
      <c r="H80" s="6" t="n">
        <v>609</v>
      </c>
      <c r="Q80" s="4" t="n">
        <v>1705</v>
      </c>
      <c r="R80" s="6" t="n">
        <v>609</v>
      </c>
    </row>
    <row r="81">
      <c r="A81" s="3" t="inlineStr">
        <is>
          <t>Stockholders' Equity, Other Shares</t>
        </is>
      </c>
      <c r="C81" s="4" t="n">
        <v>-4</v>
      </c>
    </row>
    <row r="82">
      <c r="A82" s="3" t="inlineStr">
        <is>
          <t>Other</t>
        </is>
      </c>
      <c r="G82" s="4" t="n">
        <v>-1</v>
      </c>
      <c r="K82" s="4" t="n">
        <v>13</v>
      </c>
      <c r="L82" s="4" t="n">
        <v>-364</v>
      </c>
      <c r="Q82" s="4" t="n">
        <v>-352</v>
      </c>
    </row>
    <row r="83">
      <c r="A83" s="3" t="inlineStr">
        <is>
          <t>Ending balance, shares at Dec. 31, 2021</t>
        </is>
      </c>
      <c r="C83" s="4" t="n">
        <v>38453</v>
      </c>
    </row>
    <row r="84">
      <c r="A84" s="3" t="inlineStr">
        <is>
          <t>Ending balance at Dec. 31, 2021</t>
        </is>
      </c>
      <c r="B84" s="6" t="n">
        <v>1021689</v>
      </c>
      <c r="C84" s="6" t="n">
        <v>10000</v>
      </c>
      <c r="G84" s="6" t="n">
        <v>180248</v>
      </c>
      <c r="K84" s="6" t="n">
        <v>1391655</v>
      </c>
      <c r="L84" s="6" t="n">
        <v>-467279</v>
      </c>
      <c r="P84" s="6" t="n">
        <v>-92935</v>
      </c>
      <c r="Q84" s="6" t="n">
        <v>10216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Statements of Shareholder's Equity Condensed Statements of Shareholders' Equity (Unaudited) (Parentheticals) - $ / shares</t>
        </is>
      </c>
      <c r="B1" s="2" t="inlineStr">
        <is>
          <t>3 Months Ended</t>
        </is>
      </c>
    </row>
    <row r="2">
      <c r="B2" s="2" t="inlineStr">
        <is>
          <t>Dec. 31, 2021</t>
        </is>
      </c>
      <c r="C2" s="2" t="inlineStr">
        <is>
          <t>Sep. 30, 2021</t>
        </is>
      </c>
      <c r="D2" s="2" t="inlineStr">
        <is>
          <t>Dec. 31, 2020</t>
        </is>
      </c>
      <c r="E2" s="2" t="inlineStr">
        <is>
          <t>Sep. 30, 2020</t>
        </is>
      </c>
    </row>
    <row r="3">
      <c r="A3" s="3" t="inlineStr">
        <is>
          <t>Cash Dividends per Common Share</t>
        </is>
      </c>
      <c r="B3" s="7" t="n">
        <v>0.33</v>
      </c>
      <c r="C3" s="7" t="n">
        <v>0.33</v>
      </c>
      <c r="D3" s="7" t="n">
        <v>0.32</v>
      </c>
      <c r="E3" s="7" t="n">
        <v>0.32</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Dec. 31, 2021</t>
        </is>
      </c>
    </row>
    <row r="3">
      <c r="A3" s="5" t="inlineStr">
        <is>
          <t>Organization, Consolidation and Presentation of Financial Statements [Abstract]</t>
        </is>
      </c>
    </row>
    <row r="4">
      <c r="A4" s="3" t="inlineStr">
        <is>
          <t>BASIS OF PRESENTATION</t>
        </is>
      </c>
      <c r="B4" s="3" t="inlineStr">
        <is>
          <t>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of the financial position of Applied Industrial Technologies, Inc. (the “Company”, or “Applied”) as of December 31, 2021, and the results of its operations and its cash flows for the six month periods ended December 31, 2021 and 2020, have been included. The condensed consolidated balance sheet as of June 30, 2021 has been derived from the audited consolidated financial statements at that date. This Quarterly Report on Form 10-Q should be read in conjunction with the Company’s Annual Report on Form 10-K for the year ended June 30, 2021. Operating results for the six month period ended December 31, 2021 are not necessarily indicative of the results that may be expected for the remainder of the fiscal year ending June 30, 2022. Inventory The Company uses the LIFO method of valuing U.S. inventories.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determination. LIFO expense of $4,675 and $863 in the three months ended December 31, 2021 and 2020, respectively, and $8,246 and $1,996 in the six months ended December 31, 2021 and 2020, respectively, is recorded in cost of sales in the condensed statements of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15:20:20Z</dcterms:created>
  <dcterms:modified xmlns:dcterms="http://purl.org/dc/terms/" xmlns:xsi="http://www.w3.org/2001/XMLSchema-instance" xsi:type="dcterms:W3CDTF">2022-01-28T15:20:20Z</dcterms:modified>
</cp:coreProperties>
</file>